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Emflaza asset acquisition" sheetId="10" state="visible" r:id="rId10"/>
    <sheet xmlns:r="http://schemas.openxmlformats.org/officeDocument/2006/relationships" name="Fair value of financial instrum" sheetId="11" state="visible" r:id="rId11"/>
    <sheet xmlns:r="http://schemas.openxmlformats.org/officeDocument/2006/relationships" name="Fixed asse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apital structure" sheetId="15" state="visible" r:id="rId15"/>
    <sheet xmlns:r="http://schemas.openxmlformats.org/officeDocument/2006/relationships" name="Earnings per share" sheetId="16" state="visible" r:id="rId16"/>
    <sheet xmlns:r="http://schemas.openxmlformats.org/officeDocument/2006/relationships" name="Stock award plan" sheetId="17" state="visible" r:id="rId17"/>
    <sheet xmlns:r="http://schemas.openxmlformats.org/officeDocument/2006/relationships" name="Other comprehensive income (los" sheetId="18" state="visible" r:id="rId18"/>
    <sheet xmlns:r="http://schemas.openxmlformats.org/officeDocument/2006/relationships" name="Collaborations and g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401(k) plan"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mflaza asset acquisition (Tabl" sheetId="29" state="visible" r:id="rId29"/>
    <sheet xmlns:r="http://schemas.openxmlformats.org/officeDocument/2006/relationships" name="Fair value of financial instr30" sheetId="30" state="visible" r:id="rId30"/>
    <sheet xmlns:r="http://schemas.openxmlformats.org/officeDocument/2006/relationships" name="Fixed assets (Tables)" sheetId="31" state="visible" r:id="rId31"/>
    <sheet xmlns:r="http://schemas.openxmlformats.org/officeDocument/2006/relationships" name="Accounts payable and accrued 32" sheetId="32" state="visible" r:id="rId32"/>
    <sheet xmlns:r="http://schemas.openxmlformats.org/officeDocument/2006/relationships" name="Debt (Tables)" sheetId="33" state="visible" r:id="rId33"/>
    <sheet xmlns:r="http://schemas.openxmlformats.org/officeDocument/2006/relationships" name="Capital structure (Tables)" sheetId="34" state="visible" r:id="rId34"/>
    <sheet xmlns:r="http://schemas.openxmlformats.org/officeDocument/2006/relationships" name="Earnings per share (Tables)" sheetId="35" state="visible" r:id="rId35"/>
    <sheet xmlns:r="http://schemas.openxmlformats.org/officeDocument/2006/relationships" name="Stock award plan (Tables)" sheetId="36" state="visible" r:id="rId36"/>
    <sheet xmlns:r="http://schemas.openxmlformats.org/officeDocument/2006/relationships" name="Other comprehensive income (l37"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Geographic information (Tables)" sheetId="40" state="visible" r:id="rId40"/>
    <sheet xmlns:r="http://schemas.openxmlformats.org/officeDocument/2006/relationships" name="Restructuring (Tables)" sheetId="41" state="visible" r:id="rId41"/>
    <sheet xmlns:r="http://schemas.openxmlformats.org/officeDocument/2006/relationships" name="Selected quarterly financial 42" sheetId="42" state="visible" r:id="rId42"/>
    <sheet xmlns:r="http://schemas.openxmlformats.org/officeDocument/2006/relationships" name="The Company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mflaza asset acquisition - Nar" sheetId="47" state="visible" r:id="rId47"/>
    <sheet xmlns:r="http://schemas.openxmlformats.org/officeDocument/2006/relationships" name="Emflaza asset acquisition - Pur" sheetId="48" state="visible" r:id="rId48"/>
    <sheet xmlns:r="http://schemas.openxmlformats.org/officeDocument/2006/relationships" name="Emflaza asset acquisition - All" sheetId="49" state="visible" r:id="rId49"/>
    <sheet xmlns:r="http://schemas.openxmlformats.org/officeDocument/2006/relationships" name="Emflaza asset acquisition - Est"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ixed assets (Details)" sheetId="57" state="visible" r:id="rId57"/>
    <sheet xmlns:r="http://schemas.openxmlformats.org/officeDocument/2006/relationships" name="Accounts payable and accrued 58" sheetId="58" state="visible" r:id="rId58"/>
    <sheet xmlns:r="http://schemas.openxmlformats.org/officeDocument/2006/relationships" name="Debt - 2017 Credit Facility (De" sheetId="59" state="visible" r:id="rId59"/>
    <sheet xmlns:r="http://schemas.openxmlformats.org/officeDocument/2006/relationships" name="Debt - 2015 Convertible Notes (" sheetId="60" state="visible" r:id="rId60"/>
    <sheet xmlns:r="http://schemas.openxmlformats.org/officeDocument/2006/relationships" name="Debt - Schedule of Notes (Detai" sheetId="61" state="visible" r:id="rId61"/>
    <sheet xmlns:r="http://schemas.openxmlformats.org/officeDocument/2006/relationships" name="Debt - Interest Expense (Detail" sheetId="62" state="visible" r:id="rId62"/>
    <sheet xmlns:r="http://schemas.openxmlformats.org/officeDocument/2006/relationships" name="Capital structure - Narrative (" sheetId="63" state="visible" r:id="rId63"/>
    <sheet xmlns:r="http://schemas.openxmlformats.org/officeDocument/2006/relationships" name="Capital structure - Summary of " sheetId="64" state="visible" r:id="rId64"/>
    <sheet xmlns:r="http://schemas.openxmlformats.org/officeDocument/2006/relationships" name="Earnings per share (Details)" sheetId="65" state="visible" r:id="rId65"/>
    <sheet xmlns:r="http://schemas.openxmlformats.org/officeDocument/2006/relationships" name="Stock award plan - Narrative (D" sheetId="66" state="visible" r:id="rId66"/>
    <sheet xmlns:r="http://schemas.openxmlformats.org/officeDocument/2006/relationships" name="Stock award plan - Stock Option" sheetId="67" state="visible" r:id="rId67"/>
    <sheet xmlns:r="http://schemas.openxmlformats.org/officeDocument/2006/relationships" name="Stock award plan - Assumptions " sheetId="68" state="visible" r:id="rId68"/>
    <sheet xmlns:r="http://schemas.openxmlformats.org/officeDocument/2006/relationships" name="Stock award plan - Restricted S" sheetId="69" state="visible" r:id="rId69"/>
    <sheet xmlns:r="http://schemas.openxmlformats.org/officeDocument/2006/relationships" name="Stock award plan - Share-based " sheetId="70" state="visible" r:id="rId70"/>
    <sheet xmlns:r="http://schemas.openxmlformats.org/officeDocument/2006/relationships" name="Other comprehensive income (l71" sheetId="71" state="visible" r:id="rId71"/>
    <sheet xmlns:r="http://schemas.openxmlformats.org/officeDocument/2006/relationships" name="Collaborations and grants (Deta" sheetId="72" state="visible" r:id="rId72"/>
    <sheet xmlns:r="http://schemas.openxmlformats.org/officeDocument/2006/relationships" name="Income taxes - Loss from operat" sheetId="73" state="visible" r:id="rId73"/>
    <sheet xmlns:r="http://schemas.openxmlformats.org/officeDocument/2006/relationships" name="Income taxes - Provision for Ta" sheetId="74" state="visible" r:id="rId74"/>
    <sheet xmlns:r="http://schemas.openxmlformats.org/officeDocument/2006/relationships" name="Income taxes - Tax Rate Reconci"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Geographic information (Details" sheetId="80" state="visible" r:id="rId80"/>
    <sheet xmlns:r="http://schemas.openxmlformats.org/officeDocument/2006/relationships" name="401(k) plan (Details)" sheetId="81" state="visible" r:id="rId81"/>
    <sheet xmlns:r="http://schemas.openxmlformats.org/officeDocument/2006/relationships" name="Restructuring - Narrative (Deta" sheetId="82" state="visible" r:id="rId82"/>
    <sheet xmlns:r="http://schemas.openxmlformats.org/officeDocument/2006/relationships" name="Restructuring  - 2016 workforce" sheetId="83" state="visible" r:id="rId83"/>
    <sheet xmlns:r="http://schemas.openxmlformats.org/officeDocument/2006/relationships" name="Selected quarterly financial 84" sheetId="84" state="visible" r:id="rId84"/>
  </sheets>
  <definedNames/>
  <calcPr calcId="124519" fullCalcOnLoad="1"/>
</workbook>
</file>

<file path=xl/sharedStrings.xml><?xml version="1.0" encoding="utf-8"?>
<sst xmlns="http://schemas.openxmlformats.org/spreadsheetml/2006/main" uniqueCount="809">
  <si>
    <t>Document and Entity Information - USD ($)</t>
  </si>
  <si>
    <t>12 Months Ended</t>
  </si>
  <si>
    <t>Dec. 31, 2017</t>
  </si>
  <si>
    <t>Feb. 28, 2018</t>
  </si>
  <si>
    <t>Jun. 30, 2017</t>
  </si>
  <si>
    <t>Document and Entity Information</t>
  </si>
  <si>
    <t>Entity Registrant Name</t>
  </si>
  <si>
    <t>PTC THERAPEUTIC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 (in shares)</t>
  </si>
  <si>
    <t>Document Fiscal Year Focus</t>
  </si>
  <si>
    <t>Document Fiscal Period Focus</t>
  </si>
  <si>
    <t>FY</t>
  </si>
  <si>
    <t>Consolidated Balance Sheets - USD ($) $ in Thousands</t>
  </si>
  <si>
    <t>Dec. 31, 2016</t>
  </si>
  <si>
    <t>Current assets:</t>
  </si>
  <si>
    <t>Cash and cash equivalents</t>
  </si>
  <si>
    <t>Marketable securities</t>
  </si>
  <si>
    <t>Trade receivables, net</t>
  </si>
  <si>
    <t>Inventory</t>
  </si>
  <si>
    <t>Prepaid expenses and other current assets</t>
  </si>
  <si>
    <t>Total current assets</t>
  </si>
  <si>
    <t>Fixed assets, net</t>
  </si>
  <si>
    <t>Intangible assets, net</t>
  </si>
  <si>
    <t>Deposits and other assets</t>
  </si>
  <si>
    <t>Total assets</t>
  </si>
  <si>
    <t>Current liabilities:</t>
  </si>
  <si>
    <t>Accounts payable and accrued expenses</t>
  </si>
  <si>
    <t>Deferred revenue</t>
  </si>
  <si>
    <t>Other current liabilities</t>
  </si>
  <si>
    <t>Total current liabilities</t>
  </si>
  <si>
    <t>Deferred revenue - long-term</t>
  </si>
  <si>
    <t>Long-term debt</t>
  </si>
  <si>
    <t>Other long-term liabilities</t>
  </si>
  <si>
    <t>Total liabilities</t>
  </si>
  <si>
    <t>Stockholders’ equity:</t>
  </si>
  <si>
    <t>Common stock, $0.001 par value. Authorized 125,000,000 shares; issued and outstanding 41,612,395 shares at December 31, 2017. Authorized 125,000,000 shares; issued and outstanding 34,169,410 shares at December 31, 2016</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Operations - USD ($) $ in Thousands</t>
  </si>
  <si>
    <t>Dec. 31, 2015</t>
  </si>
  <si>
    <t>Revenues:</t>
  </si>
  <si>
    <t>Net product revenue</t>
  </si>
  <si>
    <t>Collaboration and grant revenue</t>
  </si>
  <si>
    <t>Total revenues</t>
  </si>
  <si>
    <t>Operating expenses:</t>
  </si>
  <si>
    <t>Cost of product sales, excluding amortization of acquired intangible asset</t>
  </si>
  <si>
    <t>Amortization of acquired intangible asset</t>
  </si>
  <si>
    <t>Research and development</t>
  </si>
  <si>
    <t>Selling, general and administrative</t>
  </si>
  <si>
    <t>Total operating expenses</t>
  </si>
  <si>
    <t>Loss from operations</t>
  </si>
  <si>
    <t>Interest expense, net</t>
  </si>
  <si>
    <t>Other expense, net</t>
  </si>
  <si>
    <t>Loss before income tax expense</t>
  </si>
  <si>
    <t>Income tax expense</t>
  </si>
  <si>
    <t>Net loss attributable to common stockholders</t>
  </si>
  <si>
    <t>Weighted-average shares outstanding:</t>
  </si>
  <si>
    <t>Basic and diluted (in shares)</t>
  </si>
  <si>
    <t>Net loss per share—basic and diluted (in dollars per share)</t>
  </si>
  <si>
    <t>Consolidated Statements of Comprehensive Loss - USD ($) $ in Thousands</t>
  </si>
  <si>
    <t>Statement of Comprehensive Income [Abstract]</t>
  </si>
  <si>
    <t>Net loss</t>
  </si>
  <si>
    <t>Other comprehensive loss:</t>
  </si>
  <si>
    <t>Unrealized gain (loss) on marketable securities, net of tax</t>
  </si>
  <si>
    <t>Foreign currency translation gain (loss)</t>
  </si>
  <si>
    <t>Comprehensive loss</t>
  </si>
  <si>
    <t>Consolidated Statements of Stockholders' Equity - USD ($) $ in Thousands</t>
  </si>
  <si>
    <t>Total</t>
  </si>
  <si>
    <t>Common stock</t>
  </si>
  <si>
    <t>Accumulated other comprehensive (loss) income</t>
  </si>
  <si>
    <t>Balance at the beginning of the period at Dec. 31, 2014</t>
  </si>
  <si>
    <t>Balance (in shares) at Dec. 31, 2014</t>
  </si>
  <si>
    <t>Increase (Decrease) in Stockholders' Equity</t>
  </si>
  <si>
    <t>Equity component of the convertible notes issuance, net</t>
  </si>
  <si>
    <t>Exercise of options</t>
  </si>
  <si>
    <t>Exercise of options (in shares)</t>
  </si>
  <si>
    <t>Restricted stock vesting and issuance</t>
  </si>
  <si>
    <t>Restricted stock vesting and issuance (in shares)</t>
  </si>
  <si>
    <t>Share-based compensation expense</t>
  </si>
  <si>
    <t>Balance at the end of the period at Dec. 31, 2015</t>
  </si>
  <si>
    <t>Balance (in shares) at Dec. 31, 2015</t>
  </si>
  <si>
    <t>Balance at the end of the period at Dec. 31, 2016</t>
  </si>
  <si>
    <t>Balance (in shares) at Dec. 31, 2016</t>
  </si>
  <si>
    <t>Issuance of common stock related to acquisition</t>
  </si>
  <si>
    <t>Issuance of common stock related to acquisition (in shares)</t>
  </si>
  <si>
    <t>Issuance of common stock in connection with an employee stock purchase plan</t>
  </si>
  <si>
    <t>Issuance of common stock in connection with an employee stock purchase plan (in shares)</t>
  </si>
  <si>
    <t>Balance at the end of the period at Dec. 31, 2017</t>
  </si>
  <si>
    <t>Balance (in shares) at Dec. 31, 2017</t>
  </si>
  <si>
    <t>Consolidated Statements of Cash Flows - USD ($) $ in Thousands</t>
  </si>
  <si>
    <t>Cash flows from operating activities</t>
  </si>
  <si>
    <t>Adjustments to reconcile net loss to net cash used in operating activities:</t>
  </si>
  <si>
    <t>Depreciation and amortization</t>
  </si>
  <si>
    <t>Change in valuation of warrant liability</t>
  </si>
  <si>
    <t>Amortization of premiums on investments</t>
  </si>
  <si>
    <t>Amortization of debt issuance costs</t>
  </si>
  <si>
    <t>Non-cash interest expense</t>
  </si>
  <si>
    <t>Disposal of asset</t>
  </si>
  <si>
    <t>Benefit for deferred income taxes</t>
  </si>
  <si>
    <t>Unrealized foreign currency transaction (gains) losses, net</t>
  </si>
  <si>
    <t>Changes in operating assets and liabilities:</t>
  </si>
  <si>
    <t>Inventory, net</t>
  </si>
  <si>
    <t>Net cash used in operating activities</t>
  </si>
  <si>
    <t>Cash flows from investing activities</t>
  </si>
  <si>
    <t>Purchases of fixed assets</t>
  </si>
  <si>
    <t>Purchases of marketable securities</t>
  </si>
  <si>
    <t>Sale &amp; redemption of marketable securities</t>
  </si>
  <si>
    <t>Acquisition, including transaction costs</t>
  </si>
  <si>
    <t>Net cash provided by (used in) investing activities</t>
  </si>
  <si>
    <t>Cash flows from financing activities</t>
  </si>
  <si>
    <t>Proceeds from exercise of options</t>
  </si>
  <si>
    <t>Proceeds from shares issued under employee stock purchase plan</t>
  </si>
  <si>
    <t>Proceeds from issuance of secured term loan</t>
  </si>
  <si>
    <t>Proceeds from issuance of convertible not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loss) on marketable securities</t>
  </si>
  <si>
    <t>MidCap Financial Trust</t>
  </si>
  <si>
    <t>Debt issuance costs</t>
  </si>
  <si>
    <t>Convertible debt</t>
  </si>
  <si>
    <t>The Company</t>
  </si>
  <si>
    <t>Organization, Consolidation and Presentation of Financial Statements [Abstract]</t>
  </si>
  <si>
    <t>The Company PTC Therapeutics, Inc. (the “Company” or “PTC”) are a science-led global biopharmaceutical company focused on the discovery, development and commercialization of clinically-differentiated medicines that provide benefits to patients with rare disorders. The Company has launched two rare disease products and has a global commercial footprint. The Company’s recent ability to commercialize products is the foundation that drives its continued investment in a robust pipeline of transformative medicines and its mission to provide access to best-in-class treatments for patients who have an unmet medical need. The Company has two products, Translarna ™ (ataluren) and Emflaza™ (deflazacort), for the treatment of Duchenne muscular dystrophy, or DMD, a rare, life threatening disorder. Translarna received marketing authorization from the European Commission in August 2014 for the treatment of nonsense mutation Duchenne muscular dystrophy, or nmDMD, in ambulatory patients aged 5 years and over in the 31 member states of the European Economic Area, or EEA. Emflaza is approved in the United States for the treatment of DMD in patients five years and older. The Company’s marketing authorization for Translarna in the EEA is subject to annual review and renewal by the European Commission following reassessment by the European Medicines Agency, or EMA, of the benefit-risk balance of the authorization, which the Company refers to as the annual EMA reassessment. This marketing authorization is further subject to the specific obligation to conduct and submit the results of a multi-center, randomized, double-blind, 18-month, placebo-controlled trial, followed by an 18-month open-label extension, according to an agreed protocol, in order to confirm the efficacy and safety of Translarna in the approved patient population. The final report on the trial and open-label extension is to be submitted by the Company to the EMA by the end of the third quarter of 2021. The Company refers to the trial and open-label extension together as Study 041. The marketing authorization in the EEA was last renewed in June 2017 and is effective, unless extended, through August 5, 2018. In February 2018, the Company submitted a marketing authorization renewal request to the EMA. The renewal was based on the Company’s commitment to conduct Study 041 and the totality of the clinical data available from its trials and studies of Translarna for the treatment of nmDMD, including the safety and efficacy results of the Phase 2b and Phase 3 clinical trials. The primary efficacy endpoint was not achieved in either trial within the pre-specified level of statistical significance. In June 2014, the Company initiated reimbursed early access programs, or EAP programs, for Translarna for nmDMD patients in selected territories in the EEA and recorded its first sales of Translarna in the third quarter of 2014 pursuant to an EAP program. In December 2014, the Company recorded its first commercial sales in Germany. As of December 31, 2017 , Translarna was available in over 25 countries on a commercial basis or pursuant to the EAP program. The Company expects to expand its launch activities across the EEA pursuant to the marketing authorization granted by the EMA throughout 2018 and future years, subject to continued renewal of its marketing authorization following annual EMA reassessments and successful completion of pricing and reimbursement negotiations. Concurrently, the Company plans to continue to pursue EAP programs in select countries where those mechanisms exist, both within the EEA and in other countries that will reference the marketing authorization in the EEA. Translarna is an investigational new drug in the United States. During the first quarter of 2017, the Company filed a New Drug Application, or NDA, over protest with the United States Food and Drug Administration, (the "FDA"), for which the FDA granted a standard review. In October 2017, the Office of Drug Evaluation I of the FDA issued a complete response letter for the NDA, stating that it was unable to approve the application in its current form. In response, the Companyfiled a formal dispute resolution request with the Office of New Drugs of the FDA. In February 2018, the Office of New Drugs of the FDA denied PTC’s appeal of the Complete Response Letter. In its response, the Office of New Drugs recommended a possible path forward for the ataluren NDA submission based on the accelerated approval pathway. This would involve a re-submission of an NDA containing the current data on effectiveness of ataluren with new data to be generated on dystrophin production in nmDMD patients’ muscles. The Company intends to follow the FDA’s recommendation and will collect such dystrophin data using newer technologies via procedures and methods that will be mutually agreeable to the Company and the FDA. Additionally, should a re-submission of an NDA receive accelerated approval, the Office of New Drugs stated that Study 041, which is currently enrolling, could serve as the confirmatory post-approval trial required in connection with the accelerated approval framework. The NDA, which seeks approval of Translarna for the treatment of nmDMD in the United States, was initially submitted by the Company in December 2015. In February 2016, following the submission, the Company received a Refuse to File letter from the FDA regarding the NDA. The FDA stated in the Refuse to File letter that the NDA was not sufficiently complete to permit a substantive review. Specifically, the Company was notified in the letter that, in the view of the FDA, both the Phase 2b and Phase 3 ACT DMD trials were negative and do not provide substantial evidence of effectiveness and that the NDA did not contain adequate information regarding the abuse potential of Translarna. Additionally, the FDA stated that the Company had proposed a post-hoc adjustment of ACT DMD that eliminates data from a majority of enrolled patients. During July 2016, the Company appealed the Refuse to File decision via the formal dispute resolution process within FDA’s Center for Drug Evaluation and Research; however, this appeal was denied by the FDA’s Office of Drug Evaluation I in October 2016. On April 20, 2017, the Company completed its acquisition of all rights to Emflaza, or the Transaction. Emflaza is approved in the United States for the treatment of DMD in patients five years and older. The Transaction was completed pursuant to an asset purchase agreement, dated March 15, 2017, as amended on April 20, 2017, (the "Asset Purchase Agreement"), by and between the Company and Marathon Pharmaceuticals, LLC (now known as Complete Pharma Holdings, LLC), or Marathon. The Transaction was accounted for as an asset acquisiti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Upon the closing of the Transaction, the Company paid to Marathon total upfront consideration comprised of $75.0 million in cash, funded through cash on hand, and 6,683,598 shares of the Company’s common stock. The number of shares of common stock issued at closing was determined by dividing $65.0 million by the volume weighted average price per share of the Company’s common stock on the Nasdaq Stock Market for the 15 trading-day period ending on the third trading day immediately preceding the closing. Marathon will be entitled to receive contingent payments from the Company based on annual net sales of Emflaza beginning in 2018, up to a specified aggregate maximum amount over the expected commercial life of the asset, and a single $50.0 million sales-based milestone, in each case subject to the terms and conditions of the Asset Purchase Agreement. As of December 31, 2017 , the Company had an accumulated deficit of approximately $814.1 million . The Company has financed its operations to date primarily through the private offering in August 2015 of 3.00% convertible senior notes due 2022 (see Note 7), public offerings of common stock in February 2014 and October 2014, its initial public offering of common stock in June 2013,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 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and the provision for or benefit from income taxes. Actual results could differ from those estimates. Changes in estimates are reflected in reported results in the period in which they become known. Consolidation The consolidated financial statements include the accounts of PTC Therapeutics, Inc. and its wholly owned subsidiaries. All inter-company accounts, transactions, and profit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Cash equivalents The Company considers all highly liquid investments with a maturity of 90 days or less at the time of purchase to be cash equivalents. Cash equivalents are carried at cost which approximates fair value due to their short-term nature. 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 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 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 Inventories and cost of product sales In 2014, the Company was notified that the European Commission granted conditional marketing authorization for Translarna for the treatment of nmDMD in ambulatory patients aged five years and older. The conditional marketing authorization allows the Company to market Translarna for the treatment of nmDMD in the 31 member states of the EEA. The launch in these countries is on a country by country basis. This marketing authorization is subject to annual review and renewal by the European Commission following reassessment by the EMA of the risk benefit balance of the authorization, as well as satisfaction of any specific obligation or other requirement placed upon the marketing authorization. In January 2016, the Company submitted the final clinical study report from ACT DMD report to the EMA in fulfillment of the initial specific obligation placed on the marketing authorization. The primary efficacy endpoint of ACT DMD was not achieved with statistical significance. The Company made this submission as a type II variation request that sought to have this initial specific obligation to the marketing authorization removed and a full marketing authorization granted. In February 2016, the Company also submitted a marketing authorization renewal request with the EMA. In January 2017, the European Commission granted a one -year renewal of the Company’s marketing authorization for Translarna for the treatment of nmDMD. Until this renewal, the Company had considered the authorization to be subject to risk and did not capitalize productions costs in inventory as it was not probable that such costs would be recovered. With the renewal, the Company considered recovery of the costs to be probable and began capitalizing production costs in inventory, effective January 1, 2017. Since January 1, 2017, production costs are expensed as cost of product sales when the related products are sold. The costs for a portion of the inventory available for sale were expensed as research and development costs prior to the January 2017 annual renewal of the Translarna marketing authorization and as such the cost of products sold and related gross margins prior to January 1, 2017 are not directly comparable to future cost of products sold and gross margin after January 1, 2017. In April 2017, the Company completed the Transaction (see Note 3). Emflaza, both in tablet and suspension form, received approval from the FDA in February 2017 as a treatment for DMD in patients five years of age and older in the United States. The Company began the commercialization of Emflaza in the United States shortly after the Transaction was completed. The Company utilizes third parties for the commercial distribution of Emflaza, including a third-party logistics company to warehouse Emflaza as well as a specialty pharmacy to sell and distribute Emflaza to patients. All of the Company's supply and manufacturing needs for Emflaza are fulfilled pursuant to exclusive supply agreements assumed by the Company upon close of the Transaction. Production costs are expensed as cost of product sales when the related products are sold.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December 31, 2017 December 31, 2016 Raw materials $ 452 $ — Work in progress 3,912 — Finished goods 6,390 — Total inventory $ 10,754 $ — The Company periodically reviews its inventories for excess amounts or obsolescence and writes down obsolete or otherwise unmarketable inventory to its estimated net realizable value. The Company has not recorded any inventory write downs as of the current period. Additionally, though the Company’s product is subject to strict quality control and monitoring throughout the manufacturing processes, certain batches or units of product may not meet quality specifications resulting in a charge to cost of product sales. Cost of product sales Cost of product sales consists of the cost of inventory sold, manufacturing and supply chain costs, storage costs, amortization of the acquired intangible asset and royalty payments associated with net product sales. 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 Accumulated other comprehensive income (loss) Accumulated other comprehensive income (loss) consists of unrealized gains or losses on marketable securities and foreign currency translation adjustment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Prior to the second quarter of 2017, the Company’s net product sales consisted solely of sales of Translarna for the treatment of nmDMD in territories outside of the United State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For the years ended December 31, 2017 , 2016 and 2015 the Company recognized Translarna sales of $145.2 million , $81.4 million , and $33.7 million , respectively. In May 2017, the Company began the commercialization of Emflaza in the United States. The Company recorded product revenue related to the sales of Emflaza in the United State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in the second and third quarters of 2017 the Company determined that it was not able to reliably make certain estimates, including returns, necessary to recognize product revenue upon shipment to distributors or specialty pharmacies. As a result, the Company recorded net product revenue during that period for Emflaza using a deferred revenue recognition model (sell-through). Under the deferred revenue model, the Company did not recognize revenue until Emflaza is shipped to an end-user. During the fourth quarter of 2017, the Company determined that it had sufficient volume of historical activity and visibility into the distribution channel to reasonably make all estimates required under ASC 605 to recognize revenue upon shipment to its specialty pharmacy. The change from the sell-through model to recognizing revenue upon shipment to its specialty pharmacy during the fourth quarter of 2017 was immaterial to the financial statements. For the year ended December 31, 2017 , the Company recognized Emflaza sales of $28.8 million .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 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 The allowance for doubtful accounts was $ 0.8 million million as of December 31, 2017 and $ 0.7 million million as of December 31, 2016 . 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deferred research and development advance payments were $0.5 million and $0.4 million as of December 31, 2017 and 2016 ,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Beneficial conversion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expense, net on the Company’s statement of operations. 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a historical volatility analysis of peers that were similar with respect to industry, stage of life cycle, size, and financial leverage and will continue to do so until the historical volatility of its common stock is sufficient to measure expected volatility for future option grants. The Company uses the “simplified method” to determine the expected term of options. Under this method, the expected term represents the average of the vesting period and the contractual term. The risk-free rate of the option is based on U.S. Government Securities Treasury Constant Maturities yields at the date of grant for a term similar to the expected term of the option.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 Net (loss) income per shar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 Business combinations and asset acquisitions The Company evaluates acquisitions of assets and other similar transactions to assess whether or not the transaction should be accounted for as a business combination or asset acquisition by first applying a screen (as adopted in the current period under Accounting Standards Update (ASU) No. 2017-01, "Business Combinations (Topic 805): Clarifying the Definition of a Business"; see "Impact of recently adopted accounting standards" and Note 11 for further details)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C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densed consolidated statements of operations.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7 . Recent accounting pronouncements In May 2014, the FASB issued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6-8 in March 2016 and ASU No. 2016-10 in April 2016, the FASB further amended guidance on recording revenue on a gross versus a net basis and on identifying performance obligations and licensing, respectively. The Company has elected to use the modified retrospective approach (retrospective application with the cumulative effect of applying the updated standard recognized at the date of initial application and providing certain additional disclosures) to adopt this guidance when effective. The Company expects the adoption of the new standard to impact its financial reporting disclosures and internal control framework. The Company has developed implementation controls that allow it to properly and timely adopt the new standard upon effective date. The Company continues to evaluate the effect that the updated standard, as well as additional amendments, may have on its consolidated financial statements and accompanying notes. The Company’s implementation approach includes performing a detailed review of key contracts representative of the product being sold and services provided and assessing the conformance of historical accounting policies and practices with the standard. Based on the comprehensive change management project plan implemented, the Company has calculated a one-time t</t>
  </si>
  <si>
    <t>Emflaza asset acquisition</t>
  </si>
  <si>
    <t>Business Combinations [Abstract]</t>
  </si>
  <si>
    <t>Emflaza asset acquisition On April 20, 2017, the Company completed its previously announced acquisition of all rights to Emflaza pursuant to an Asset Purchase Agreement, dated March 15, 2017, and amended on April 20, 2017, by and between the Company and Marathon. The assets acquired by the Company in the Transaction include intellectual property rights related to Emflaza, inventories of Emflaza, and certain contractual rights related to Emflaza. The Company assumed certain liabilities and obligations in the Transaction arising out of, or relating to, the assets acquired in the Transaction. The Company concluded that the Transaction included inputs and processes that did not constitute a business under the revised guidance of ASU No. 2017-01, which allows for a screen to evaluate if substantially all of the fair value of the gross assets acquired is concentrated in a single identifiable asset or group of similar identifiable assets. If the screen is met, the transaction is accounted for as an asset acquisition. The Company determined that substantially all of the fair value is concentrated in the Emflaza rights intangible asset and accounted for the Transaction as an asset acquisition under ASC 805-50. The purchase price consisted of total upfront consideration comprised of $75.0 million in cash and 6,683,598 shares of the Company's common stock with a fair value of $75.2 million . In addition, the Company incurred approximately $2.2 million of acquisition costs, which are capitalized in an asset acquisition and included in the total consideration transferred. Marathon is entitled to receive contingent payments from the Company based on annual net sales of Emflaza beginning in 2018, up to a specified aggregate maximum amount over the expected commercial life of the asset. In addition, Marathon has the opportunity to receive a single $50.0 million sales-based milestone. In accordance with the guidance for an asset acquisition, the Company will record the milestone payment when it becomes payable to Marathon and increase the cost basis for the Emflaza rights intangible asset. The following tables present the total purchase consideration and the preliminary allocation of the purchase consideration for the Transaction as of April 20, 2017 (the “Acquisition Date”): Cash consideration $ 75,000 Fair value of PTC common stock issued to Marathon (6,683,598 shares) 75,190 Acquisition costs 2,163 Total preliminary consideration transferred $ 152,353 Purchase price $ 152,353 Total fair value of tangible assets acquired and liabilities assumed: Inventory 3,980 Emflaza rights $ 148,373 The Emflaza rights intangible asset is being amortized to cost of product sales over its expected useful life of approximately seven years on a straight line basis. Given the inherent uncertainty of the Company's sales projections, the Company amortizes the asset on a straight line basis. As of December 31, 2017 , the Company recognized accumulated amortization of $15.4 million with respect to the Emflaza rights intangible asset. The estimated future amortization of the Emflaza rights intangible asset is expected to be as follows: As of December 31, 2017 2018 $ 21,713 2019 21,713 2020 21,713 2021 21,713 2022 and thereafter 46,141 Total $ 132,993</t>
  </si>
  <si>
    <t>Fair value of financial instruments and investments</t>
  </si>
  <si>
    <t>Fair Value Disclosures [Abstract]</t>
  </si>
  <si>
    <t>Fair value of financial instruments and investments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 The following represents the fair value using the hierarchy described in Note 2 for the Company’s financial assets and liabilities that are required to be measured at fair value on a recurring basis as of December 31, 2017 and 2016 : December 31, 2017 Total Quoted prices in active markets for identical assets (level 1) Significant other observable inputs (level 2) Significant unobservable inputs (level 3) Marketable securities $ 79,454 $ — $ 79,454 $ — Warrant liability $ 1 — — 1 Stock appreciation rights liability $ 1,665 — — 1,665 December 31, 2016 Total Quoted prices in active markets for identical assets (level 1) Significant other observable inputs (level 2) Significant unobservable inputs (level 3) Marketable securities $ 173,345 $ — $ 173,345 $ — Warrant Liability $ 1 — — 1 Stock appreciation rights liability $ 865 — — 865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to value these securities. No transfers of assets between Level 1 and Level 2 of the fair value measurement hierarchy occurred during the year ended December 31, 2017 . The following is a summary of marketable securities accounted for as available-for-sale securities at December 31, 2017 and 2016 : December 31, 2017 Amortized Cost Gross Unrealized Fair Value Gains Losses Commercial paper $ 13,775 $ 52 $ — $ 13,827 Corporate debt securities 65,657 — (30 ) 65,627 Government obligations — — — — $ 79,432 $ 52 $ (30 ) $ 79,454 December 31, 2016 Amortized Cost Gross Unrealized Fair Value Gains Losses Commercial paper $ 12,919 $ 47 $ — $ 12,966 Corporate debt securities 153,240 52 (103 ) 153,189 Government obligations 7,188 2 — 7,190 $ 173,347 $ 101 $ (103 ) $ 173,345 Unrealized gains and losses are reported as a component of accumulated other comprehensive (loss) income in stockholders’ equity. During the year ended December 31, 2017 , the Company did not have any realized gains or losses from the sale of marketable securities. The cost of securities sold is based on the specific identification method. The Company evaluates investments with unrealized losses to determine if the losses are other than temporary. At December 31, 2017 , the Company held securities with an unrealized loss position that were not considered to be other-than-temporarily impaired as the Company has the ability to hold such investments until recovery of their fair value.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 The unrealized losses and fair values of available-for-sale securities that have been in an unrealized loss position for a period of less than and greater than 12 months as of December 31, 2017 are as follows: December 31, 2017 Securities in an unrealized loss position less than 12 months Securities in an unrealized loss position greater than 12 months Total Unrealized losses Fair Value Unrealized losses Fair Value Unrealized losses Fair Value Corporate debt securities $ (28 ) $ 59,108 $ (2 ) $ 6,519 $ (30 ) $ 65,627 The unrealized losses and fair values of available-for-sale securities that have been in an unrealized loss position for a period of less than and greater than 12 months as of December 31, 2016 are as follows: December 31, 2016 Securities in an unrealized loss position less than 12 months Securities in an unrealized loss position greater than 12 months Total Unrealized losses Fair Value Unrealized losses Fair Value Unrealized losses Fair Value Corporate debt securities $ (85 ) $ 45,482 $ (18 ) $ 51,243 $ (103 ) $ 96,725 Marketable securities on the balance sheet at December 31, 2017 and 2016 mature as follows: December 31, 2017 Less Than 12 Months More Than 12 Months Commercial paper $ 13,827 $ — Corporate debt securities 55,550 10,077 Government obligations — — Total Marketable securities $ 69,377 $ 10,077 December 31, 2016 Less Than 12 Months More Than 12 Months Commercial paper $ 12,966 $ — Corporate debt securities 137,196 15,993 Government obligations 7,190 — Total Marketable securities $ 157,352 $ 15,993 The Company classifies all of its securities as current as they are all available for sale and are available for current operations. Convertible 3.0% senior notes In August 2015, the Company issued $150.0 million of 3.0% convertible senior notes due August 15, 2022 (the “Convertible Notes”). Interest is payable semi-annually on February 15 and August 15 of each year, beginning on February 15, 2016. The Company separately accounted for the liability and equity components of the Convertible Notes by allocating the proceeds between the liability component and equity component, as further discussed in Note 7.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December 31, 2017 and 2016 was $115.7 million and $85.2 million , respectively. The carrying amounts reported in the consolidated balance sheets for cash and cash equivalents, accounts receivable, accounts payable and borrowings under the credit and security agreement with MidCap Financial Trust and other financial institutions (as further discussed in Note 7) approximate fair value because of the immediate or short-term maturity of these financial instruments. The carrying amounts for the credit and security agreement approximate fair value based on market activity for other debt instruments with similar characteristics and comparable risk. Level 3 valuation The warrant liability is classified in Other long-term liabilities on the Company’s balance sheet. The warrant liability is marked-to-market each reporting period with the change in fair value recorded as a gain or loss within Other income/(expense)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 The stock appreciation rights (SARs) liability is classified in Other liabilities on the Company’s consolidated balance sheets. The SARs liability is marked-to-market each reporting period with the change in fair value recorded as compensation expense on the Company’s consolidated statements of operations until the SARS vest. The fair value of the SARs liability is determined at each reporting period by utilizing the Black-Scholes option pricing model. The table presented below is a summary of changes in the fair value of the Company’s Level 3 valuation for the warrant liability and SARs liability for the years ended December 31, 2017 and 2016 : Level 3 liabilities Warrants SARs Beginning balance as of December 31, 2015 $ 48 $ — Fair value of issuances — 140 Change in fair value (47 ) 725 Ending balance as of December 31, 2016 $ 1 $ 865 Fair value of issuances — — Change in fair value — 1,864 Payments $ — $ (1,064 ) Ending balance as of December 31, 2017 $ 1 $ 1,665 Fair value of the warrant liability is estimated using an option-pricing model, which includes variables such as the expected volatility based on guideline public companies, the preferred stock value, and the estimated time to a liquidity event. The significant assumptions used in preparing the option pricing model for valuing the Company’s warrants as of December 31, 2017 include (i) volatility ( 69% - 69% ), (ii) risk free interest rate ( 1.89% - 1.89% ), (iii) strike price ( $128.00 - $2,520.00 ), (iv) fair value of common stock ( $16.68 ) and (v) expected life ( 1.6 - 1.7 years ). The significant assumptions used in preparing the option pricing model for valuing the Company’s warrants as of December 31, 2016 include (i) volatility ( 62% - 67% ), (ii) risk free interest rate ( 0.62% - 1.34% ), (iii) strike price ( $128.00 - $2,520.00 ), (iv) fair value of common stock ( $10.91 ) and (v) expected life ( 0.4 - 2.7 years ). Fair value of the SARs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SARs as of December 31, 2017 include (i) volatility ( 31% - 70% ), (ii) risk free interest rate ( 1.28% - 1.89% ), (iii) strike price ( $6.76 - $30.86 ), (iv) fair value of common stock ( $16.68 ), and (v) expected life ( 0.0 - 2.0 years ). The significant assumptions used in preparing the option pricing model for valuing the Company’s SARs as of December 31, 2016 include (i) volatility ( 48% - 71% ), (ii) risk free interest rate ( 0.44% - 1.47% ), (iii) strike price ( $6.76 - $30.86 ), (iv) fair value of common stock ( $10.91 ), and (v) expected life ( 0.0 - 3.0 years ).</t>
  </si>
  <si>
    <t>Fixed assets</t>
  </si>
  <si>
    <t>Property, Plant and Equipment [Abstract]</t>
  </si>
  <si>
    <t>Fixed assets Fixed assets, net were as follows at December 31, 2017 and 2016 December 31, 2017 2016 Leasehold improvements $ 14,078 $ 14,038 Computer equipment and software 5,471 4,622 Furniture, fixtures, and lab equipment 20,776 19,343 Assets in process 895 353 41,220 38,356 Less accumulated depreciation and amortization (32,844 ) (30,927 ) $ 8,376 $ 7,429 Depreciation expense was approximately $2.3 million , $3.3 million , and $2.9 million for the years ended December 31, 2017 , 2016 and 2015 , respectively.</t>
  </si>
  <si>
    <t>Payables and Accruals [Abstract]</t>
  </si>
  <si>
    <t>Accounts payable and accrued expenses Accounts payable and accrued expenses at December 31, 2017 and 2016 consist of the following: December 31, 2017 2016 Employee compensation, benefits, and related accruals $ 17,711 $ 13,649 Consulting and contracted research 5,137 11,505 Professional fees 2,116 1,237 Sales allowances and other related costs 33,914 13,245 Accounts payable 15,282 6,298 Other 2,286 2,825 $ 76,446 $ 48,759</t>
  </si>
  <si>
    <t>Debt</t>
  </si>
  <si>
    <t>Debt Disclosure [Abstract]</t>
  </si>
  <si>
    <t xml:space="preserve"> August 2015, the Company issued, at par value, $150.0 million aggregate principal amount of 3.0% convertible senior notes due 2022. The Convertible Notes bear cash interest at a rate of 3.0% per year, payable semi-annually on February 15 and August 15 of each year, beginning on February 15, 2016. The Convertible Notes will mature on August 15, 2022, unless earlier repurchased or converted. The net proceeds to the Company from the offering were $145.4 million after deducting the initial purchasers’ discounts and commissions and the offering expenses payable by the Company. The Convertible Notes are governed by an indenture (the Convertible Notes Indenture) with U.S Bank National Association as trustee (the Convertible Notes Trustee). Holders may convert their Convertible Notes at their option at any time prior to the close of business on the business day immediately preceding February 15, 2022 only under the following circumstances: • during any calendar quarter commencing on or after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Indenture) per $1,000 principal amount of Convertible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February 15, 2022, until the close of business on the business day immediately preceding the maturity date, holders may convert their Convertible Notes at any time, regardless of the foregoing circumstances. Upon conversion, the Company will pay cash up to the aggregate principal amount of the Convertible Notes to be converted and deliver shares of its common stock in respect of the remainder, if any, of its conversion obligation in excess of the aggregate principal amount of Convertible Notes being converted. The conversion rate for the Convertible Notes was initially, and remains, 17.7487 shares of the Company’s common stock per $1,000 principal amount of the Convertible Notes, which is equivalent to an initial conversion price of approximately $56.34 per share of the Company’s common stock. The Company may not redeem the Convertible Notes prior to August 20, 2018. The Company may redeem for cash all or any portion of the Convertible Notes, at its option, on or after August 20, 2018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If the Company undergoes a “fundamental change” (as defined in the Indenture governing the Convertible Notes Indenture), subject to certain conditions, holders of the Convertible Notes may require the Company to repurchase for cash all or part of their Convertible Notes at a repurchase price equal to 100% of the principal amount of the Convertible Notes to be repurchased, plus accrued and unpaid interest to, but excluding, the fundamental change repurchase date. The Convertible Notes Indenture contains customary events of default with respect to the Convertible Notes, including that upon certain events of default (including the Company’s failure to make any payment of principal or interest on the Convertible Notes when due and payable) occurring and continuing, the Convertible Notes Trustee by notice to the Company, or the holders of at least 25% in principal amount of the outstanding Convertible Notes by notice to the Company and the Convertible Notes Trustee, may, and the Convertible Notes Trustee at the request of such holders (subject to the provisions of the Convertible Notes Indenture) shall, declare 100% of the principal of and accrued and unpaid interest, if any, on all the Convertible Notes to be due and payable. In case of certain events of bankruptcy, insolvency or reorganization, involving the Company or a significant subsidiary, 100% of the principal of and accrued and unpaid interest on the Convertible Notes will automatically become due and payable. Upon such a declaration of acceleration, such principal and accrued and unpaid interest, if any, will be due and payable immediately.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 -year term of the Convertible Notes. The equity component is not re-measured as long as it continues to meet the conditions for equity classification. The equity component recorded at issuance related to the Convertible Notes is $57.5 million and was recorded in additional paid-in capital. In accounting for the transaction costs related to the issuance of the Convertible Notes, the Company allocated the total costs incurred to the liability and equity components of the Convertible Notes based on their relative values. Transaction costs attributable to the liability component are amortized to interest expense over the seven -year term of the Convertible Notes, and transaction costs attributable to the equity component are netted with the equity components in stockholders’ equity. Additionally, the Company initially recorded a net deferred tax liability of $22.3 million in connection with the Notes. The Convertible Notes consist of the following: Year ended Liability component 2017 2016 Principal $ 150,000 $ 150,000 Less: Debt issuance costs (2,121 ) (2,457 ) Less: Debt discount, net (1) (42,572 ) (49,327 ) Net carrying amount $ 105,307 $ 98,216 (1) Included in the consolidated balance sheets within convertible senior notes (due 2022) and amortized to interest expense over the remaining life of the Convertible Notes using the effective interest rate method. The fair value of the Convertible Notes was approximately $115.7 million as of December 31, 2017 . The Company estimates the fair value of its Convertible Notes utilizing market quotations for debt that have quoted prices in active markets. As of December 31, 2017 , the remaining contractual life of the Convertible Notes is approximately 4.6 years . The following table sets forth total interest expense recognized related to the Convertible Notes: Year ended 2017 2016 Contractual interest expense $ 4,500 $ 4,497 Amortization of debt issuance costs 337 302 Amortization of debt discount 6,755 6,065 Total $ 11,592 $ 10,864 Effective interest rate of the liability component 11.0 % 11.0 %</t>
  </si>
  <si>
    <t>Capital structure</t>
  </si>
  <si>
    <t>Stockholders' Equity Note [Abstract]</t>
  </si>
  <si>
    <t>Capital structure Common stock As of December 31, 2017 , the Company’s number of authorized shares of common stock was 125,000,000 . Warrants All of the Company’s outstanding warrants are classified as liabilities as of December 31, 2017 and 2016 because they contain non-standard antidilution provisions. The following is a summary of the Company’s outstanding warrants as of December 31, 2017 : Warrant shares Exercise price Expiration Common stock 7,030 $ 128.00 2019 Common stock 130 $ 2,520.00 2019 The following is a summary of the Company’s outstanding warrants as of December 31, 2016 : Warrant shares Exercise price Expiration Common stock 6,250 $ 128.00 2017 Common stock 7,030 $ 128.00 2019 Common stock 130 $ 2,520.00 2019</t>
  </si>
  <si>
    <t>Earnings per share</t>
  </si>
  <si>
    <t>Earnings Per Share [Abstract]</t>
  </si>
  <si>
    <t>Earnings per share Basic earnings per share is computed by dividing net loss available to common stockholders by the weighted-average number of common shares outstanding. Diluted earnings per share is computed by dividing net loss available to common stockholders by the weighted-average number of common shares plus the effect of dilutive potential common shares outstanding during the period. The following table sets forth the computation of basic and diluted earnings per share for common stockholders: Year ended December 31, 2017 2016 2015 Numerator Net loss $ (79,000 ) $ (142,110 ) $ (170,447 ) Denominator Denominator for basic and diluted net loss per share 39,183,073 34,044,584 33,626,248 Net loss per share: Basic and diluted $ (2.02 ) * $ (4.17 ) * $ (5.07 ) * * For the years ended December 31, 2017 , 2016 , and 2015 , the Company experienced a net loss and therefore did not report any dilutive share impact. The following table shows historical dilutive common share equivalents outstanding, which are not included in the above historical calculation, as the effect of their inclusion is anti-dilutive during each period. As of December 31, 2017 2016 2015 Stock Options 6,448,642 5,854,316 4,826,477 Unvested restricted stock 393,011 271,651 344,335 Total 6,841,653 6,125,967 5,170,812</t>
  </si>
  <si>
    <t>Stock award plan</t>
  </si>
  <si>
    <t>Disclosure of Compensation Related Costs, Share-based Payments [Abstract]</t>
  </si>
  <si>
    <t>Stock award plan In 2009, the Company’s shareholders approved the 2009 Equity and Long-Term Incentive Plan, which provides for the granting of stock option awards, restricted stock awards, and other stock-based and cash-based awards, subject to certain adjustments and annual increases.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 In May 2013, the Company’s Board of Directors and stockholders increased by 2,500,000 the number of shares authorized under the 2009 Equity and Long Term Incentive Plan, which provides for the granting of stock option awards, restricted stock awards, and other stock-based and cash-based awards. There are no additional shares available for issuance under this plan.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2009 Equity and Long Term Incentive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7 , awards for 927,478 shares of common stock were available for issuance.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 or four -year period. Inducement stock option awards Pursuant to the Nasdaq inducement grant exception, during the year ended December 31, 2017 , the Company issued options to purchase an aggregate of 640,550 shares of common stock to certain new hire employees at a weighted-average exercise price of $14.16 per share. An aggregate of 316,176 of options previously granted as inducement awards were forfeited during the year ended December 31, 2017 in connection with employee separations from the Company. A summary of stock option activity is as follows: Number of options Weighted- average exercise price Weighted- average remaining contractual term Aggregate intrinsic value (in thousands) Outstanding at December 31, 2014 3,432,972 $ 25.00 Granted 2,201,800 $ 50.81 Exercised (656,248 ) $ 13.27 Forfeited (152,047 ) $ 49.58 Outstanding at December 31, 2015 4,826,477 $ 37.20 Granted 1,500,645 $ 27.90 Exercised (89,216 ) $ 10.85 Forfeited (383,590 ) $ 47.42 Outstanding at December 31, 2016 5,854,316 $ 34.71 Granted 1,913,873 $ 12.34 Exercised (202,085 ) $ 10.80 Forfeited (1,117,462 ) $ 33.65 Outstanding at December 31, 2017 6,448,642 $ 29.00 7.28 $ 13,435 Vested or expected to vest at December 31, 2017 2,522,747 $ 23.29 8.39 $ 6,822 Exercisable at December 31, 2017 3,778,544 $ 33.19 6.48 $ 6,167 The fair values of grants made in the years ended December 31, 2017 , 2016 and 2015 were contemporaneously estimated on the date of grant using the following assumptions: 2017 2016 2015 Risk-free interest rate 1.84 - 2.45% 1.30 - 2.24% 1.48 - 2.18% Expected volatility 76 - 81% 67 - 78% 67 - 69% Expected term 5.04 - 10.00 years 5.05 - 10.00 years 5.50 - 9.12 years The Company assumed no expected dividends for all grants. The weighted average grant date fair value of options granted during the years ended December 31, 2017 , 2016 and 2015 was $8.45 , $17.31 , and $50.81 per share, respectively. In 2014, the Company modified the terms of stock options granted to a departing member of the executive team. The Company accounted for the modification to the option grants pursuant to ASC Topic 718-20-35 and recognized approximately $1.9 million as additional compensation that was charged to operations during the year ended December 31, 2014. Restricted Stock Awards —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 Restricted Stock Units —Restricted stock units are granted subject to certain restrictions, including in some cases service or time conditions (restricted stock). The grant-date fair value of restricted stock units, which has been determined based upon the market value of the Company’s shares on the grant date, is expensed over the vesting period. The following table summarizes information on the Company’s restricted stock awards and units: Restricted Stock Awards and Units Number of Shares Weighted Average Grant Date Fair Value Unvested at December 31, 2016 271,651 $ 19.76 Granted 365,194 $ 11.67 Vested (180,861 ) $ 14.19 Forfeited (62,973 ) $ 14.18 Unvested at December 31, 2017 393,011 $ 15.64 Stock Appreciation Rights —Stock appreciation rights (SARs) entitle the holder to receive, upon exercise, an amount of the Company’s common stock or cash (or a combination thereof) determined by reference to appreciation, from and after the date of grant, in the fair market value of a share of the Company’s common stock over the measurement price based on the exercise date. In May 2016, a total of 897,290 SARs were granted to non-executive employees (the 2016 SARs). The 2016 SARs will vest annually in equal installments over four years and will be settled in cash on each vest date, requiring the Company to remeasure the SARs at each reporting period until vesting occurs. For the period ending December 31, 2017 , the Company recorded $1.9 million in compensation expense related to the 2016 SARs. Employee Stock Purchase Plan —In June 2016, the Company established an Employee Stock Purchase Plan (ESPP or the Plan) for certain eligible employees. The Plan is administered by the Company’s Board of Directors or a committee appointed by the Board. The total number of shares available for purchase under the Plan is one million shares of the Company’s common stock. Employees may participate over a six -month period through payroll withholdings and may purchase, at the end of the six -month period, the Company’s common stock at a purchase price of at least 85% of the closing price of a share of the Company’s common stock on the first business day of the offering period or the closing price of a share of the Company’s common stock on the last business day of the offering period, whichever is lower. No participant will be granted a right to purchase the Company’s common stock under the Plan if such participant would own more than 5% of the total combined voting power of the Company or any subsidiary of the Company after such purchase. For the period ending December 31, 2017 , the Company recorded $0.9 million in compensation expense related to the ESPP. The Company recorded share-based compensation expense in the statement of operations related to incentive stock options, nonstatutory stock options, restricted stock awards, restricted stock units and the ESPP as follows: Year ended December 31, 2017 2016 2015 Research and development $ 15,456 $ 16,812 $ 16,138 Selling, general and administrative 15,103 18,197 17,841 Total $ 30,559 $ 35,009 $ 33,979 As of December 31, 2017 , there was approximately $38.2 million of total unrecognized compensation cost related to unvested share-based compensation arrangements granted under the Company’s Plans. This cost is expected to be recognized as compensation expense over the weighted average remaining service period of approximately 1.91 years.</t>
  </si>
  <si>
    <t>Other comprehensive income (loss) and accumulated other comprehensive items</t>
  </si>
  <si>
    <t>Comprehensive Income (Loss), Net of Tax, Attributable to Parent [Abstract]</t>
  </si>
  <si>
    <t>Other comprehensive income (loss) and accumulated other comprehensive items Other comprehensive income (loss) includes changes in equity that are excluded from net loss, such as unrealized gains and losses on marketable securities. The following table summarizes other comprehensive income (loss) and the changes in accumulated other comprehensive items, by component, for the years ended December 31, 2017 , 2016 , and 2015 , respectively. Unrealized Gains/(Losses) On Marketable Securities Foreign Currency Translation Total Accumulated Other Comprehensive Items Balance at December 31, 2014 $ (387 ) $ (350 ) $ (737 ) Other comprehensive loss before reclassifications (202 ) (261 ) (463 ) Amounts reclassified from other comprehensive items — — — Other comprehensive loss (202 ) (261 ) (463 ) Balance at December 31, 2015 $ (589 ) $ (611 ) $ (1,200 ) Other comprehensive income (loss) before reclassifications 386 (671 ) (285 ) Amounts reclassified from other comprehensive items — — — Other comprehensive income (loss) 386 (671 ) (285 ) Balance at December 31, 2016 $ (203 ) $ (1,282 ) $ (1,485 ) Other comprehensive income before reclassifications 225 5,229 5,454 Amounts reclassified from other comprehensive items — — — Other comprehensive income 225 5,229 5,454 Balance at December 31, 2017 $ 22 $ 3,947 $ 3,969</t>
  </si>
  <si>
    <t>Collaborations and grants</t>
  </si>
  <si>
    <t>Collaborations and grants The Company has ongoing collaborations with the Spinal Muscular Atrophy Foundation (SMA Foundation) and F. Hoffman-La Roche Ltd and Hoffman- La Roche Inc. (collectively, Roche) and early stage discovery arrangements with other institutions. The following are the key terms to the Company’s (i) ongoing collaborations and (ii) early stage discovery and development arrangements. Roche and SMA Foundation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during the research term, which was terminated effective December 31, 2014, after which Roche provided the Company with funding, based on an agreed- upon full-time equivalent rate, for an agreed-upon number of full- time equivalent employees that the Company contributed to the research program. The Company applied the multiple element revenue recognition guidance in evaluating the accounting treatment of this collaboration agreement. The Company identified two possible significant deliverables in the collaboration agreement, the license and the research activities. The Company evaluated whether these significant deliverables have stand-alone value and determined that the license does not have standalone value without the ongoing research and development services given the unique nature of the technology. As such, both of these elements were combined as a single unit for accounting purposes. As a result, the Company deferred the $30.0 million upfront payment which was recognized over the estimated performance period of two years, which was the contracted research period. For the years ended December 31, 2017 , 2016 and 2015 , the Company recognized approximately $20.3 million , $0.4 million and $0.6 million respectively, in collaboration revenue. The balance of the remaining deferred upfront payment was fully recognized as of December 31, 2013.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ales events, and up to double digit royalties on worldwide annual net sales of a commercial product. The Company considers that each of the potential milestone events under the agreement would be substantive because the applicable criteria of its revenue recognition policy (see Note 2) would be satisfied. In January 2014, the Company announced the initiation of a Phase 1 clinical program in its spinal muscular atrophy collaboration with Roche and the SMA Foundation which triggered a $7.5 million milestone payment from Roche. The Company considered this milestone event substantive because the applicable criteria of its revenue recognition policy would be satisfied and recorded it as collaboration revenue for the year ended December 31, 2014. In November 2014, the Company announced the initiation of a Phase 2 study in adult and pediatric patients in its spinal muscular atrophy collaboration with Roche and the SMA Foundation (SMAF) which triggered a $10 million payment from Roche. The Company considered this milestone event substantive because the applicable criteria of its revenue recognition policy would be satisfied and recorded it as collaboration revenue for the year ended December 31, 2014. In October 2017, the Company announced that the Sunfish, a two-part clinical trial in pediatric and adult type 2 and type 3 spinal muscular atrophy initiated in the fourth quarter of 2016 with Roche and SMAF, had transitioned into the pivotal second part of its study. The achievement of this milestone triggered a $20.0 million payment to the Company from Roche. The Company considered this milestone event substantive because the applicable criteria of its revenue recognition policy would be satisfied and recorded it as collaboration revenue for the year ended December 31, 2017. Early stage collaboration and discovery agreements From time to time,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 The Company applies multiple element revenue recognition guidance in evaluating the accounting treatment for these arrangements. Generally, the two significant deliverables in these arrangements are the license and the research activities. The Company evaluates whether the deliverables have standalone value. Since the Company’s discovery technologies are highly specialized, the Company has generally determined that the license does not have standalone value without the ongoing research and development services and generally accounts for these arrangements as a single unit of accounting. There was no deferred revenue related to these arrangements as of December 31, 2017 and 2016 . For the year ended December 31, 2015, the Company recognized approximately $1.8 million in collaboration revenue.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 The Company considers that each of the potential milestone events under the agreement would be substantive because the applicable criteria of its revenue recognition policy (see Note 2) would be satisfied. Grant revenue The Company receives grant funding from various institutions and governmental bodies. The grants are typically for early discovery research, and typically the grant program lasts from two to five years. The Company records revenue as the research activities are performed. If the granting agency provides for an upfront payment, the amount is deferred and recognized as revenue as the expenditures are incurred. For the year ended December 31, 2017, the Company did not recognize any grant revenue. For the years ending December 31, 2016 and 2015, the Company recognized $0.9 million and $2.2 million respectively, in grant revenue.</t>
  </si>
  <si>
    <t>Income taxes</t>
  </si>
  <si>
    <t>Income Tax Disclosure [Abstract]</t>
  </si>
  <si>
    <t>Income taxes The loss from operations before tax (expense) benefit consisted of the following for the years ended December 31, 2017 , 2016 , and 2015 : 2017 2016 2015 Domestic (54,588 ) (61,446 ) (50,944 ) Foreign (23,077 ) (80,095 ) (119,018 ) Total (77,665 ) (141,541 ) (169,962 ) The Income Tax Provision consisted of the following for the years ended December 31, 2017 , 2016 and 2015 : 2017 2016 2015 Current: U.S. Federal $ — $ — $ — U.S. State and Local (6 ) (2 ) (2 ) Foreign (1,131 ) (766 ) (483 ) Deferred: U.S. Federal (198 ) 199 — U.S. State and Local — — — Foreign — — — Total tax expense $ (1,335 ) $ (569 ) $ (485 ) A reconciliation of the U.S. statutory income tax rate to the Company’s effective tax rate is as follows: December 31, 2017 2016 2015 Federal income tax at statutory rate 34.00 % 34.00 % 34.00 % State income tax (benefit), net of federal benefit (1.01 ) 3.05 (0.43 ) Permanent differences (8.48 ) (3.70 ) (6.61 ) Research and development 19.53 16.66 19.50 (Increase) decrease to valuation allowance 29.10 (30.72 ) (20.87 ) Change in deferred tax assets (64.12 ) — — Foreign tax rate differential (10.33 ) (19.84 ) (24.06 ) Benefit (expense) allocated from other comprehensive income (0.26 ) 0.14 — Other (0.15 ) 0.01 (1.82 ) Effective income tax rate (1.72 )% (0.40 )% (0.29 )% The significant components of the Company’s deferred tax assets and liabilities at December 31, 2017 and 2016 are as follows: 2017 2016 Deferred tax assets: Accrued Expense $ 625 $ 849 Amortization 2,116 46 Depreciation 1,749 2,968 Federal tax credits 80,961 74,475 State tax credits 7,148 4,996 Federal net operating losses 61,068 80,061 State net operating losses 11,884 9,672 Capitalized research and development costs 3,332 7,248 Other 18,815 22,125 Total gross deferred tax assets 187,698 202,440 Less valuation allowance (177,631 ) (183,015 ) Total deferred tax assets, net of valuation allowance $ 10,067 $ 19,425 Deferred tax liabilities: Convertible debt $ (9,927 ) $ (19,190 ) OCI unrealized gains $ (140 ) $ (235 ) Total gross deferred tax assets (10,067 ) (19,425 ) Net deferred tax assets (liabilities) $ — $ — At December 31, 2017 and 2016 , the Company recorded a full valuation allowance against its net deferred tax assets of approximately $177.6 million and $183.0 million , respectively. The change in the valuation allowance during the years ended December 31, 2017 and 2016 was approximately $5.4 million and $43.4 million , respectively. A full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17 , the Company has approximately $290.8 million and $167.1 million of federal and state net operating loss carryforwards, respectively. As of December 31, 2017 , research and development credit carryforwards for federal and state purposes are approximately $13.2 million and $8.7 million , respectively. In addition, the Orphan Drug Credit Carryover available as of December 31, 2017 is approximately $67.8 million . As a result of the adoption of ASU 2016-09, the Company will no longer exclude $50.4 million tax benefits that arose directly from equity compensation in excess of compensation recognized for financial reporting in its U.S. federal and U.S. state net operating loss carryforwards.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The federal net operating loss carryforwards begin to expire in 2021, while the federal credit carryforwards begin to expire in 2019. State net operating loss carryforwards begin to expire in 2030, and the state credit carryforwards began to expire in 2016.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a “change in ownership” as defined by IRC Section 382 of the Internal Revenue Code of 1986, as amended, and the rules and regulations promulgated thereunder, did occur in June of 2013. Accordingly, about $231.5 million of the Company’s NOL carryforwards are limited and the Company can only use $16.7 million for the first five years from the ownership change and $5.7 million per year going forward. Therefore, $169.2 million of the NOL’s will be freed up over the next 20 years and $62.3 million are expected to expire unused which are not included in the deferred tax assets listed above. In summary, there are $290.8 million of NOLs available, out of which $169.2 million are limited by IRC Section 382. At December 31, 2017 , there is $196.7 million available for immediate use and an additional $11.2 million will free up in 2018. The income tax expense and benefit for the years ended December 31, 2017 and 2016 differed from the amounts computed by applying the U.S. federal income tax rate of 34% to loss before tax expense and benefit as a result of foreign taxes, nondeductible expenses, tax credits generated, true up of net operating loss carryforwards, and decrease in the Company’s valuation allowance. The Company applies the elements of FASB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As of December 31, 2017 the Company did not have any unrecognized tax benefits and has not accrued any interest or penalties through 2017 . The Company does not expect to have any unrecognized tax benefits within the next twelve months. The Company’s policy is to recognize interest and penalties related to tax matters within the income tax provision. Tax years beginning in 2013 are generally subject to examination by taxing authorities, although net operating losses from all years are subject to examinations and adjustments for at least three years following the year in which the attributes are used. The Company continues to be under examination from the United States Internal Revenue Service for tax year 2014. The Company has entered into a consent to extend the time to access tax with the IRS. For all years through December 31, 2017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S. federal income taxes have not been provided on undistributed earnings of the Company’s international subsidiaries as it is the Company’s intention to reinvest any earnings into the respective subsidiaries. It is not practicable to estimate the amount of tax that might be payable if some or all of such earnings were to be repatriated, and the amount of foreign tax credits that would be available to reduce or eliminate the resulting U.S. income tax liability. As of December 31, 2017 and December 31, 2016 there are no undistributed earnings. On December 22, 2017, the U.S. government enacted the 2017 Tax Cuts and Jobs Act (the 2017 Tax Act), which significantly revises U.S. tax law by, among other provisions, lowering the U.S. federal statutory income tax rate to 21%, imposing a mandatory one-time transition tax on previously deferred foreign earnings, and eliminating or reducing certain income tax deductions. As a result of the reduction in the U.S. corporate income tax rate, the Company revalued its ending net deferred tax assets as of December 31, 2017 which resulted in a provisional benefit of $46.1 million . However, this adjustment was offset by a related change in the valuation allowance. The 2017 Tax Act also imposed a tax for a one-time deemed repatriation of post-1986 unremitted foreign E&amp;P through the year ended December 31, 2017. The Company did not record any provisional tax expense related to the deemed repatriation as it does not have any undistributed foreign earnings. The Global Intangible Low-tax Income (GILTI) provisions of the 2017 Tax Act require the Company to include in its U.S. income tax return foreign subsidiary earnings in excess of an allowable return on the foreign subsidiary’s tangible assets. The Company expects that it will be subject to incremental U.S. tax on GILTI income beginning in 2018. The Company has elected to account for GILTI tax in the period in which it is incurred, and therefore has not provided any deferred tax impacts of GILTI in its consolidated financial statements for the year ended December 31, 2017 . ASC 740, Income Taxes requires the effects of changes in tax laws to be recognized in the period in which the legislation is enacted. However, due to the complexity and significance of the 2017 Tax Act’s provisions, the SEC issued SAB 118, which allows companies to record the tax effects of the 2017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2017 Tax Act did not have a material impact on the Company’s financial statements since its deferred temporary differences are fully offset by a valuation allowance and the Company does not have any significant off shore earnings from which to record the mandatory transition tax. However, given the significant complexity of the 2017 Tax Act, anticipated guidance from the U.S. Treasury about implementing the 2017 Tax Act, and the potential for additional guidance from the SEC or the FASB related to the 2017 Tax Act, these estimates may be adjusted during the measurement period. The provisional amounts disclosed in the Company’s footnotes were based on the its present interpretations of the 2017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t>
  </si>
  <si>
    <t>Commitments and contingencies</t>
  </si>
  <si>
    <t>Commitments and Contingencies Disclosure [Abstract]</t>
  </si>
  <si>
    <t>Commitments and contingencies Operating leases The Company leases office space in South Plainfield, New Jersey for its principal office under a noncancelable operating lease through February 2019 in addition to office space in various countries for international employees primarily through workspace providers. Rent expense was approximately $2.2 million , $2.2 million , and $1.8 million for the years ended December 31, 2017 , 2016 , and 2015 , respectively. The Company also leases certain office equipment under operating leases. Future minimum lease payments as of December 31, 2017 are as follows: 2018 $ 2,110 2019 1,095 2020 845 2021 712 2022 652 Thereafter 1,274 $ 6,688 Other contingencies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in connection with its oncology and antibacterial programs. As the Company has discontinued development under its antibacterial program, it no longer expects that milestone and royalty payments from the Company to Wellcome Trust will apply under that agreement, resulting in a change to the total amount of development and regulatory milestone payments the Company may become obligated to pay for this program. Under the oncology program funding agreement, to the extent that the Company develops and commercializes program intellectual property on a for-profit basis itself or in collaboration with a partner (provided the Company retains overall control of worldwide commercialization), the Company may become obligated to pay to Wellcome Trust development and regulatory milestone payments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 The Company made the first development milestone payment of $0.8 million to Wellcome Trust under the oncology program funding agreement during the second quarter of 2016. Additional milestone payments up to an aggregate of $22.4 million may become payable by the Company to Wellcome Trust under this agreement. The Company has also entered into a collaboration agreement with the SMA Foundation. The Company may become obligated to pay the SMA Foundation single- digit royalties on worldwide net product sales of any collaboration product that is successfully developed and subsequently commercialized or, if the Company outlicenses rights to a collaboration product, a specified percentage of certain payments the Company receives from its licensee. The Company is not obligated to make such payments unless and until annual sales of a collaboration product exceed a designated threshold. The Company’s obligation to make such payments would end upon its payment to the SMA Foundation of a specified amount. The Company has employment agreements with certain employees which require the funding of a specific level of payments, if certain events, such as a change in control or termination without cause, occur. The Company is currently party to the legal proceedings described in Part I, Item 3. Legal Proceedings of this Annual Report on Form 10-K related to securities class action lawsuits. In March 2016, three purported securities class action lawsuits were commenced in the United States District Court for the District of New Jersey (one each on March 3, 10, and 11), naming as defendants the Company, the Company’s Chief Executive Officer, and the Company’s former Chief Financial Officer. The lawsuits have been consolidated into one action captioned In re PTC Therapeutics, Inc. Securities Litigation , No. 16-1224 (KM) (the “Securities Class Action”). A consolidated amended complaint was filed on January 13, 2017. The complaint alleges violations of Sections 10(b) and 20(a) and Rule 10b-5 of the Securities Exchange Act of 1934 in connection with allegedly false and misleading statements made by the Company about its business, operations, and prospects as it relates to the NDA for Translarna for the treatment of nmDMD that the Company submitted to the FDA in December 2015. The plaintiffs seek, among other things, compensatory damages for purchasers of the Company’s common stock between November 6, 2014 and February 23, 2016, as well as attorneys’ fees and costs. On February 14, 2017, the defendants filed a motion to dismiss the consolidated amended complaint. On August 28, 2017, the motion to dismiss was granted in part and denied in part. On September 25, 2017, defendants filed an answer and affirmative defenses to the consolidated amended complaint. On January 10, 2018, the parties agreed to a settlement in principle of all legal claims, subject to court approval, which will be funded by the Company’s insurance subject to the applicable deductible. The Company has accrued $0.5 million related to the agreement in principle for the securities class action lawsuits, which represents the remainder of the deductible payable to the Company’s insurance. There is no assurance that the settlement will ultimately be approved or that it will become final. If the settlement does not occur and litigation continues, the Company intends to defend the case. Other than the matter above,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 Item 3. Legal Proceedings of this Annual Report on Form 10-K, the Company believes that the resolution of all such matters will not have a material adverse effect on its consolidated financial position or liquidity, but could possibly be material to its consolidated results of operations in any one accounting period.</t>
  </si>
  <si>
    <t>Geographic information</t>
  </si>
  <si>
    <t>Segments, Geographical Areas [Abstract]</t>
  </si>
  <si>
    <t>Geographic information The Company views its operations and manages its business in one operating segment. The following table presents financial information based on the geographic location of the facilities of the Company as of and for the years ended: Year Ended December 31, 2017 United States Non-US Total Total assets $ 278,108 $ 113,545 $ 391,653 Property and equipment, net $ 6,272 $ 2,104 $ 8,376 Revenue $ 49,155 $ 145,237 $ 194,392 Year Ended December 31, 2016 United States Non-US Total Total assets $ 223,098 $ 46,247 $ 269,345 Property and equipment, net $ 6,439 $ 990 $ 7,429 Revenue $ 1,206 $ 81,499 $ 82,705</t>
  </si>
  <si>
    <t>401(k) plan</t>
  </si>
  <si>
    <t>Retirement Benefits [Abstract]</t>
  </si>
  <si>
    <t>401(k) plan The Company maintains a 401(k) plan for its employees. Employee contributions are voluntary. The Company may match employee contributions in amounts to be determined at the Company’s sole discretion. The Company provides an 84% matching contribution for up to the first 6% of each contributing employee’s base salary contributions. The Company made matching contributions to the 401(k) plan and recorded expense of approximately $1.6 million , $1.1 million and $0.7 million for the years ended December 31, 2017 , 2016 and 2015 , respectively.</t>
  </si>
  <si>
    <t>Restructuring</t>
  </si>
  <si>
    <t>Restructuring and Related Activities [Abstract]</t>
  </si>
  <si>
    <t>Restructuring In March 2016, the Company commenced implementation of a reorganization of its operations intended to improve efficiency and better align the Company’s costs and employment structure with its strategic plans. The Company completed its reorganization in June 2016 and recorded a one-time charge of $2.5 million for the year ended December 31, 2016. The total $2.5 million in one-time charges is related to work-force reduction, recorded in research and development and selling, general and administrative expenses in the accompanying statement of operations. Balance as of Expenses, Cash Payments Balance as of 2016 workforce reduction $ 22 $ — $ (22 ) $ —</t>
  </si>
  <si>
    <t>Subsequent events</t>
  </si>
  <si>
    <t>Subsequent Events [Abstract]</t>
  </si>
  <si>
    <t>Subsequent events The Company has evaluated all events or transactions that occurred after December 31, 2017 . In the judgment of management, there were no material events that impacted the consolidated financial statements or disclosures.</t>
  </si>
  <si>
    <t>Selected quarterly financial data (Unaudited)</t>
  </si>
  <si>
    <t>Quarterly Financial Information Disclosure [Abstract]</t>
  </si>
  <si>
    <t>Selected quarterly financial data (Unaudited) The following financial information reflects all normal recurring adjustments, which are, in the opinion of management, necessary for a fair statement of the results of the interim periods. Summarized quarterly data for 2017 and 2016 are as follows: For the quarters ending March 31 June 30 September 30 December 31 2017: Net product revenue $ 26,442 $ 47,891 $ 41,780 $ 57,953 Collaboration and grant revenue 105 71 73 20,077 Operating expenses 52,902 60,459 72,745 72,578 (Loss) income from operations (26,355 ) (12,497 ) (30,892 ) 5,452 Net (loss) income (29,057 ) (17,475 ) (33,738 ) 1,270 Basic and diluted net (loss) income per common share(1)(2) $ (0.85 ) $ (0.44 ) $ (0.82 ) $ 0.03 2016: Net product revenue $ 18,878 $ 15,437 $ 22,013 $ 25,119 Collaboration and grant revenue 17 196 973 72 Operating expenses 57,337 52,193 55,050 50,183 Loss from operations (38,442 ) (36,560 ) (32,064 ) (24,992 ) Net loss (41,233 ) (38,914 ) (35,167 ) (26,796 ) Basic and diluted net loss per common share(1) $ (1.22 ) $ (1.14 ) $ (1.03 ) $ (0.78 ) (1) The amounts were computed independently for each quarter and the sum of the quarters may not total the annual amounts. (2) Diluted net income per common share for the quarter ending December 31, 2017 excludes the conversion of the Convertible Notes as the effect of their inclusion is anti-dilutive during the period.</t>
  </si>
  <si>
    <t>Summary of significant accounting policies (Policies)</t>
  </si>
  <si>
    <t>Basis of presentation</t>
  </si>
  <si>
    <t>Basis of presentation The accompanying consolidated financial statements have been prepared in accordance with U.S. generally accepted accounting principles (GAAP) and include all adjustments necessary for the fair presentation of the Company’s financial position for the periods presented.</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certain accruals related to the Company’s research and development expenses, stock-based compensation, valuation procedures for the convertible notes, allowance for doubtful accounts, inventory, acquired intangible assets and the provision for or benefit from income taxes. Actual results could differ from those estimates. Changes in estimates are reflected in reported results in the period in which they become known.</t>
  </si>
  <si>
    <t>Consolidation</t>
  </si>
  <si>
    <t>Consolidation The consolidated financial statements include the accounts of PTC Therapeutics, Inc. and its wholly owned subsidiaries. All inter-company accounts, transactions, and profits have been eliminated in consolidation.</t>
  </si>
  <si>
    <t>Segment and geographic information</t>
  </si>
  <si>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si>
  <si>
    <t>Cash equivalents</t>
  </si>
  <si>
    <t>Cash equivalents The Company considers all highly liquid investments with a maturity of 90 days or less at the time of purchase to be cash equivalents. Cash equivalents are carried at cost which approximates fair value due to their short-term nature.</t>
  </si>
  <si>
    <t>Marketable securities The Company considers securities with original maturities of greater than 90 days to be available for sale securities. Securities under this classification are recorded at fair value and unrealized gains and losses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emporary.</t>
  </si>
  <si>
    <t>Fixed assets Fixed assets are stated at cost. 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t>
  </si>
  <si>
    <t>Concentration of credit risk</t>
  </si>
  <si>
    <t>Concentration of credit risk 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 The Company is subject to credit risk from its accounts receivable related to its product sales. The payment terms are predetermined and the Company evaluates the creditworthiness of each customer or distributor on a regular basis. The Company reserves all uninsured amounts billed directly to a patient until the time of cash receipt as collectability is not reasonably assured at the time the product is received. To date, the Company has not incurred any credit losses.</t>
  </si>
  <si>
    <t>Inventories and cost of product sales</t>
  </si>
  <si>
    <t>Inventories and cost of product sales In 2014, the Company was notified that the European Commission granted conditional marketing authorization for Translarna for the treatment of nmDMD in ambulatory patients aged five years and older. The conditional marketing authorization allows the Company to market Translarna for the treatment of nmDMD in the 31 member states of the EEA. The launch in these countries is on a country by country basis. This marketing authorization is subject to annual review and renewal by the European Commission following reassessment by the EMA of the risk benefit balance of the authorization, as well as satisfaction of any specific obligation or other requirement placed upon the marketing authorization. In January 2016, the Company submitted the final clinical study report from ACT DMD report to the EMA in fulfillment of the initial specific obligation placed on the marketing authorization. The primary efficacy endpoint of ACT DMD was not achieved with statistical significance. The Company made this submission as a type II variation request that sought to have this initial specific obligation to the marketing authorization removed and a full marketing authorization granted. In February 2016, the Company also submitted a marketing authorization renewal request with the EMA. In January 2017, the European Commission granted a one -year renewal of the Company’s marketing authorization for Translarna for the treatment of nmDMD. Until this renewal, the Company had considered the authorization to be subject to risk and did not capitalize productions costs in inventory as it was not probable that such costs would be recovered. With the renewal, the Company considered recovery of the costs to be probable and began capitalizing production costs in inventory, effective January 1, 2017. Since January 1, 2017, production costs are expensed as cost of product sales when the related products are sold. The costs for a portion of the inventory available for sale were expensed as research and development costs prior to the January 2017 annual renewal of the Translarna marketing authorization and as such the cost of products sold and related gross margins prior to January 1, 2017 are not directly comparable to future cost of products sold and gross margin after January 1, 2017. In April 2017, the Company completed the Transaction (see Note 3). Emflaza, both in tablet and suspension form, received approval from the FDA in February 2017 as a treatment for DMD in patients five years of age and older in the United States. The Company began the commercialization of Emflaza in the United States shortly after the Transaction was completed. The Company utilizes third parties for the commercial distribution of Emflaza, including a third-party logistics company to warehouse Emflaza as well as a specialty pharmacy to sell and distribute Emflaza to patients. All of the Company's supply and manufacturing needs for Emflaza are fulfilled pursuant to exclusive supply agreements assumed by the Company upon close of the Transaction. Production costs are expensed as cost of product sales when the related products are sold.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ranslarna and Emflaza product which may be used in clinical development programs are included in inventory and charged to research and development expense when the product enters the research and development process and no longer can be used for commercial purposes. Inventory used for marketing efforts are charged to selling, general and administrative expense. The following table summarizes the components of the Company’s inventory for the periods indicated: December 31, 2017 December 31, 2016 Raw materials $ 452 $ — Work in progress 3,912 — Finished goods 6,390 — Total inventory $ 10,754 $ — The Company periodically reviews its inventories for excess amounts or obsolescence and writes down obsolete or otherwise unmarketable inventory to its estimated net realizable value. The Company has not recorded any inventory write downs as of the current period. Additionally, though the Company’s product is subject to strict quality control and monitoring throughout the manufacturing processes, certain batches or units of product may not meet quality specifications resulting in a charge to cost of product sales. Cost of product sales Cost of product sales consists of the cost of inventory sold, manufacturing and supply chain costs, storage costs, amortization of the acquired intangible asset and royalty payments associated with net product sales.</t>
  </si>
  <si>
    <t>Deferred rent</t>
  </si>
  <si>
    <t>Deferred ren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t>
  </si>
  <si>
    <t>Accumulated other comprehensive income (loss) Accumulated other comprehensive income (loss) consists of unrealized gains or losses on marketable securities and foreign currency translation adjustments.</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Net Product Sales Since January 2015,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in accordance with Financial Accounting Standards Board (“FASB”) Accounting Standards Codification (“ASC”) Subtopic 605-15, Revenue Recognition—Products. Prior to the second quarter of 2017, the Company’s net product sales consisted solely of sales of Translarna for the treatment of nmDMD in territories outside of the United States. The Company has recorded revenue on sales where Translarna is available either on a commercial basis or through a reimbursed EAP program. Orders for Translarna are generally received from hospital and retail pharmacies and the Company’s third-party partner distributors. Revenue is recognized when risk of ownership has transferred. The Company’s third-party partner distributors act as intermediaries between the Company and end users and do not typically stock significant quantities of Translarna. The ultimate payor for Translarna is typically a government authority or institution or a third-party health insurer. For the years ended December 31, 2017 , 2016 and 2015 the Company recognized Translarna sales of $145.2 million , $81.4 million , and $33.7 million , respectively. In May 2017, the Company began the commercialization of Emflaza in the United States. The Company recorded product revenue related to the sales of Emflaza in the United States in accordance with ASC 605-15, when persuasive evidence of an arrangement exists, delivery has occurred and title of the product and associated risk of loss has passed to the customer, the price is fixed or determinable and collection from the customer has been reasonably assured. Due to the early stage of the product launch, in the second and third quarters of 2017 the Company determined that it was not able to reliably make certain estimates, including returns, necessary to recognize product revenue upon shipment to distributors or specialty pharmacies. As a result, the Company recorded net product revenue during that period for Emflaza using a deferred revenue recognition model (sell-through). Under the deferred revenue model, the Company did not recognize revenue until Emflaza is shipped to an end-user. During the fourth quarter of 2017, the Company determined that it had sufficient volume of historical activity and visibility into the distribution channel to reasonably make all estimates required under ASC 605 to recognize revenue upon shipment to its specialty pharmacy. The change from the sell-through model to recognizing revenue upon shipment to its specialty pharmacy during the fourth quarter of 2017 was immaterial to the financial statements. For the year ended December 31, 2017 , the Company recognized Emflaza sales of $28.8 million . The Company records revenue net of estimated third-party discounts and rebates. Allowances are recorded as a reduction of revenue at the time revenues from product sales are recognized. These allowances are adjusted to reflect known changes in factors and may impact such allowances in the quarter those changes are known. Collaboration and Grant Revenue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a milestone payment is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 substantive milestone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Allowance for doubtful accounts</t>
  </si>
  <si>
    <t>Allowance for doubtful accounts The Company maintains an allowance for estimated losses resulting from the inability of its customers to make required payments. The Company estimates uncollectible amounts based upon current customer receivable balances, the age of customer receivable balances, the customer’s financial condition and current economic trends.</t>
  </si>
  <si>
    <t>Research and development costs</t>
  </si>
  <si>
    <t>Research and development costs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t>
  </si>
  <si>
    <t>Fair value of financial instruments</t>
  </si>
  <si>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 Level 1—Unadjusted quoted prices in active markets for identical assets or liabilities that the Company has the ability to access at the balance sheet date. •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t>
  </si>
  <si>
    <t>Beneficial conversion</t>
  </si>
  <si>
    <t>Beneficial conversion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expense, net on the Company’s statement of operations.</t>
  </si>
  <si>
    <t>Share-based compensation</t>
  </si>
  <si>
    <t>Share-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a historical volatility analysis of peers that were similar with respect to industry, stage of life cycle, size, and financial leverage and will continue to do so until the historical volatility of its common stock is sufficient to measure expected volatility for future option grants. The Company uses the “simplified method” to determine the expected term of options. Under this method, the expected term represents the average of the vesting period and the contractual term. The risk-free rate of the option is based on U.S. Government Securities Treasury Constant Maturities yields at the date of grant for a term similar to the expected term of the option.</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Foreign currency</t>
  </si>
  <si>
    <t>Foreign currency The functional currencies of the Company’s foreign subsidiaries primarily are the local currencies of the country in which the subsidiary operates. The Company’s asset and liability accounts are translated using the current exchange rate as of the balance sheet date. Stockholders’ equity accounts are translated using historical rates at the balance sheet date. Revenue and expense accounts are translated using a weighted average exchange rate over the period ended on the balance sheet date. Adjustments resulting from the translation of the financial statements of the Company’s foreign subsidiaries into U.S. dollars are accumulated as a separate component of stockholders’ equity within other comprehensive income. Gains or losses resulting from transactions denominated in foreign currencies are included in other income or expense, within the consolidated statements of income.</t>
  </si>
  <si>
    <t>Net (loss) income per share</t>
  </si>
  <si>
    <t>Net (loss) income per share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t>
  </si>
  <si>
    <t>Business combinations and asset acquisitions</t>
  </si>
  <si>
    <t xml:space="preserve">Business combinations and asset acquisitions The Company evaluates acquisitions of assets and other similar transactions to assess whether or not the transaction should be accounted for as a business combination or asset acquisition by first applying a screen (as adopted in the current period under Accounting Standards Update (ASU) No. 2017-01, "Business Combinations (Topic 805): Clarifying the Definition of a Business"; see "Impact of recently adopted accounting standards" and Note 11 for further details)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C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densed consolidated statements of operations. If determined to be an asset acquisition, the Company accounts for the transaction under ASC 805-50, which requires the acquiring entity in an asset acquisition to recognize assets (net assets)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net assets) acquir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si>
  <si>
    <t>Finite-lived intangible assets</t>
  </si>
  <si>
    <t>Finite-lived intangible assets The Company records the fair value of purchased intangible assets with finite useful lives as of the transaction date of a business combination or asset acquisition. Purchased intangible assets with finite useful lives are amortized to their estimated residual values over their estimated useful lives.</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7 .</t>
  </si>
  <si>
    <t>Recent accounting pronouncements</t>
  </si>
  <si>
    <t>Recent accounting pronouncements In May 2014, the FASB issued ASU No. 2014-9, “Revenue from Contracts with Customers (Topic 606)”. ASU No. 2014-9 will eliminate transaction- and industry-specific revenue recognition guidance under current GAAP and replace it with a principle-based approach for determining revenue recognition. ASU No. 2014-9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ASU will also require additional disclosure about the nature, amount, timing and uncertainty of revenue and cash flows arising from customer contracts, including significant judgments and changes in judgments and assets recognized from costs incurred to obtain or fulfill a contract. With the issuance of ASU No. 2016-8 in March 2016 and ASU No. 2016-10 in April 2016, the FASB further amended guidance on recording revenue on a gross versus a net basis and on identifying performance obligations and licensing, respectively. The Company has elected to use the modified retrospective approach (retrospective application with the cumulative effect of applying the updated standard recognized at the date of initial application and providing certain additional disclosures) to adopt this guidance when effective. The Company expects the adoption of the new standard to impact its financial reporting disclosures and internal control framework. The Company has developed implementation controls that allow it to properly and timely adopt the new standard upon effective date. The Company continues to evaluate the effect that the updated standard, as well as additional amendments, may have on its consolidated financial statements and accompanying notes. The Company’s implementation approach includes performing a detailed review of key contracts representative of the product being sold and services provided and assessing the conformance of historical accounting policies and practices with the standard. Based on the comprehensive change management project plan implemented, the Company has calculated a one-time transition adjustment under the modified retrospective approach that is immaterial to the financial statements. In August 2014, the FASB issued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e guidance in the fourth quarter of 2016 and performed an assessment to identify any conditions or events that raise substantial doubt about the Company’s ability to continue as a going concern within one year after the date the financial statements are issued and thus require disclosure. The adoption of this guidance did not have an effect on the Company’s consolidated financial statements. In April 2015, the FASB issued ASU No. 2015-3, “Interest—Imputation of Interest (Subtopic 835-30):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The Company adopted the guidance on January 1, 2016 on a retrospective basis and reclassed $2.5 million from “Deposits and other assets” to “Long-term debt” on the balance sheet as of December 31, 2015. The Company’s unamortized debt issuance cost at December 31, 2017 was $2.1 million which is included within “Long-term debt” on the consolidated balance sheet. In January 2016, the FASB issued ASU No. 2016-1, “Financial Instruments - Overall (Subtopic 825-10): Recognition and Measurement of Financial Assets and Financial Liabilities”. This standard enhances the reporting model for financial instruments, which includes amendments to address aspects of recognition, measurement, presentation and disclosure. The new guidance affects all reporting organizations (whether public or private) that hold financial assets or owe financial liabilities. ASU 2016-1 is effective for years beginning after December 15, 2017, including interim periods within those fiscal years. The Company expects to adopt this guidance when effective and is currently assessing what effect the adoption of ASU No. 2016-1 will have on its consolidated financial statements and accompanying notes. In February 2016, the FASB issued ASU No. 2016-2, “Leases (Topic 842)”. This standard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The standard is effective for public companies for fiscal years, and interim periods within those fiscal years, beginning after December 15, 2018, with early adoption permitted. The Company expects to adopt this guidance when effective and is currently assessing what effect the adoption of ASU No. 2016-2 will have on its consolidated financial statements and accompanying notes.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The Company expects to adopt this guidance when effective and is assessing what effect the adoption of ASU 2016-13 will have on its consolidated financial statements and accompanying notes. In August 2016, the FASB issued ASU No. 2016-15, “Statement of Cash Flows (Topic 230): Classification of Certain Cash Receipts and Cash Payments”. This standard clarifies the presentation of certain specific cash flow issues in the Statement of cash flows. The standard is effective for public companies for fiscal years, and interim periods within those fiscal years, beginning after December 15, 2017, with early adoption permitted. The adoption of this guidance is not expected to have a significant impact on the Company’s consolidated financial statements. In November 2016, the FASB issued ASU No. 2016-18, “Statement of Cash Flows (Topic 230): Restricted Cash”. This standard requires entities to show the changes in the total of cash, cash equivalents, restricted cash and restricted cash equivalents in the statement of cash flows and no longer present transfers between cash and cash equivalents and restricted cash and restricted cash equivalents in the statement of cash flows. This standard is effective for public companies who are SEC filers for fiscal years beginning after December 15, 2017, including interim periods within those years, with early adoption permitted. The adoption of this guidance is not expected to have a significant impact on the Company’s consolidated financial statements. In May 2017, the FASB issued ASU No. 2017-09, "Stock Compensation (Topic 718): Scope of Modification Accounting". This standard clarifies when changes to the terms or conditions of a share-based payment award must be accounted for as a modification, with entities applying the modification accounting guidance if the value, vesting conditions or classification of the award changes. In addition to all disclosures about modifications that are required under the current guidance, entities will be also required to disclose that compensation expense has not changed if applicable. This standard is effective for public companies who are SEC filers for fiscal years, and interim periods within those fiscal years, beginning after December 15, 2017, with early adoption permitted, including any interim period for which financial statements have not yet been issued or made available for issuance. The guidance will be applied prospectively to awards modified on or after the adoption date. The Company expects to adopt this guidance when effective. Impact of recently adopted accounting pronouncements In November 2015, the FASB issued ASU No. 2015-17, “Income Taxes (Topic 740): Balance Sheet Classification of Deferred Taxes”.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As the Company’s deferred tax assets are provided with full valuation allowance as of December 31, 2017 , adoption of this standard did not have a significant impact on the Company's financial statements. In March 2016, the FASB issued ASU No. 2016-9, “Compensation—Stock Compensation (Topic 718): Improvements to Employee Share-Based Payment Accounting”. This standard requires the recognition of all income tax effects of awards in the income statement when the awards vest or are settled, with Additional Paid in Capital (APIC) pools to be eliminated. In addition, the standard will increase the amount an employer can withhold to cover income taxes on awards and still qualify for the exception to liability classification for shares used to satisfy the employer’s statutory income tax withholding obligation as well as allowing companies to elect whether to account for forfeitures of share-based payments by recognizing forfeitures of awards as they occur or estimating the number of awards expected to be forfeited and adjusting the estimate when it is likely to change, as is currently required. This standard is effective for public companies for fiscal years beginning after December 15, 2016 and interim periods within those years. The Company adopted the guidance on January 1, 2017 and on a prospective basis, the Company records all excess tax benefits and deficiencies as income tax expense or benefit. Due to the Company's history of operating losses, the adoption did not result in changes to the Company's Net loss or Retained earnings. In connection with the adoption of ASU 2016-9, the Company made a policy election to continue its methodology for estimating its forfeiture rate. In January 2017, the FASB issued ASU No. 2017-01, "Business Combinations (Topic 805): Clarifying the Definition of a Business". This standard changed the definition of a business to help entities determine whether a set of transferred assets and activities is a business. This standard is effective for public companies for fiscal years beginning after December 15, 2017, including interim periods within those fiscal years, with early adoption permitted. The Company elected to early adopt ASU No. 2017-01 and applied the guidance to the Transaction, which was accounted for as an asset acquisition under the revised guidance.</t>
  </si>
  <si>
    <t>Summary of significant accounting policies (Tables)</t>
  </si>
  <si>
    <t>Schedule of inventory</t>
  </si>
  <si>
    <t>The following table summarizes the components of the Company’s inventory for the periods indicated: December 31, 2017 December 31, 2016 Raw materials $ 452 $ — Work in progress 3,912 — Finished goods 6,390 — Total inventory $ 10,754 $ —</t>
  </si>
  <si>
    <t>Schedule of estimated useful life of related assets</t>
  </si>
  <si>
    <t>Depreciation is computed starting when the asset is placed into service on a straight-line basis over the estimated useful life of the related asset as follows: Leasehold improvements Lesser of useful life or lease term Computer equipment and software 3 years Furniture, fixtures, and lab equipment 3 to 7 years</t>
  </si>
  <si>
    <t>Emflaza asset acquisition (Tables)</t>
  </si>
  <si>
    <t>Schedule of purchase price</t>
  </si>
  <si>
    <t>The following tables present the total purchase consideration and the preliminary allocation of the purchase consideration for the Transaction as of April 20, 2017 (the “Acquisition Date”): Cash consideration $ 75,000 Fair value of PTC common stock issued to Marathon (6,683,598 shares) 75,190 Acquisition costs 2,163 Total preliminary consideration transferred $ 152,353</t>
  </si>
  <si>
    <t>Schedule of recognized identified assets acquired and liabilities assumed</t>
  </si>
  <si>
    <t>Purchase price $ 152,353 Total fair value of tangible assets acquired and liabilities assumed: Inventory 3,980 Emflaza rights $ 148,373</t>
  </si>
  <si>
    <t>Schedule of finite-lived intangible assets, future amortization expense</t>
  </si>
  <si>
    <t>As of December 31, 2017 , the Company recognized accumulated amortization of $15.4 million with respect to the Emflaza rights intangible asset. The estimated future amortization of the Emflaza rights intangible asset is expected to be as follows: As of December 31, 2017 2018 $ 21,713 2019 21,713 2020 21,713 2021 21,713 2022 and thereafter 46,141 Total $ 132,993</t>
  </si>
  <si>
    <t>Fair value of financial instruments and investments (Tables)</t>
  </si>
  <si>
    <t>Schedule of financial assets and liabilities that are required to be measured at fair value on a recurring basis</t>
  </si>
  <si>
    <t>The following represents the fair value using the hierarchy described in Note 2 for the Company’s financial assets and liabilities that are required to be measured at fair value on a recurring basis as of December 31, 2017 and 2016 : December 31, 2017 Total Quoted prices in active markets for identical assets (level 1) Significant other observable inputs (level 2) Significant unobservable inputs (level 3) Marketable securities $ 79,454 $ — $ 79,454 $ — Warrant liability $ 1 — — 1 Stock appreciation rights liability $ 1,665 — — 1,665 December 31, 2016 Total Quoted prices in active markets for identical assets (level 1) Significant other observable inputs (level 2) Significant unobservable inputs (level 3) Marketable securities $ 173,345 $ — $ 173,345 $ — Warrant Liability $ 1 — — 1 Stock appreciation rights liability $ 865 — — 865</t>
  </si>
  <si>
    <t>Summary of marketable securities accounted for as available-for-sale securities</t>
  </si>
  <si>
    <t>The following is a summary of marketable securities accounted for as available-for-sale securities at December 31, 2017 and 2016 : December 31, 2017 Amortized Cost Gross Unrealized Fair Value Gains Losses Commercial paper $ 13,775 $ 52 $ — $ 13,827 Corporate debt securities 65,657 — (30 ) 65,627 Government obligations — — — — $ 79,432 $ 52 $ (30 ) $ 79,454 December 31, 2016 Amortized Cost Gross Unrealized Fair Value Gains Losses Commercial paper $ 12,919 $ 47 $ — $ 12,966 Corporate debt securities 153,240 52 (103 ) 153,189 Government obligations 7,188 2 — 7,190 $ 173,347 $ 101 $ (103 ) $ 173,345</t>
  </si>
  <si>
    <t>Available-for-sale securities, continuous unrealized loss position, fair value</t>
  </si>
  <si>
    <t>The unrealized losses and fair values of available-for-sale securities that have been in an unrealized loss position for a period of less than and greater than 12 months as of December 31, 2017 are as follows: December 31, 2017 Securities in an unrealized loss position less than 12 months Securities in an unrealized loss position greater than 12 months Total Unrealized losses Fair Value Unrealized losses Fair Value Unrealized losses Fair Value Corporate debt securities $ (28 ) $ 59,108 $ (2 ) $ 6,519 $ (30 ) $ 65,627 The unrealized losses and fair values of available-for-sale securities that have been in an unrealized loss position for a period of less than and greater than 12 months as of December 31, 2016 are as follows: December 31, 2016 Securities in an unrealized loss position less than 12 months Securities in an unrealized loss position greater than 12 months Total Unrealized losses Fair Value Unrealized losses Fair Value Unrealized losses Fair Value Corporate debt securities $ (85 ) $ 45,482 $ (18 ) $ 51,243 $ (103 ) $ 96,725</t>
  </si>
  <si>
    <t>Schedule of marketable securities on the balance sheet</t>
  </si>
  <si>
    <t>Marketable securities on the balance sheet at December 31, 2017 and 2016 mature as follows: December 31, 2017 Less Than 12 Months More Than 12 Months Commercial paper $ 13,827 $ — Corporate debt securities 55,550 10,077 Government obligations — — Total Marketable securities $ 69,377 $ 10,077 December 31, 2016 Less Than 12 Months More Than 12 Months Commercial paper $ 12,966 $ — Corporate debt securities 137,196 15,993 Government obligations 7,190 — Total Marketable securities $ 157,352 $ 15,993</t>
  </si>
  <si>
    <t>Summary of changes in the fair value of the Company's Level 3 valuation for warrant liability</t>
  </si>
  <si>
    <t>The table presented below is a summary of changes in the fair value of the Company’s Level 3 valuation for the warrant liability and SARs liability for the years ended December 31, 2017 and 2016 : Level 3 liabilities Warrants SARs Beginning balance as of December 31, 2015 $ 48 $ — Fair value of issuances — 140 Change in fair value (47 ) 725 Ending balance as of December 31, 2016 $ 1 $ 865 Fair value of issuances — — Change in fair value — 1,864 Payments $ — $ (1,064 ) Ending balance as of December 31, 2017 $ 1 $ 1,665</t>
  </si>
  <si>
    <t>Fixed assets (Tables)</t>
  </si>
  <si>
    <t>Schedule of fixed assets, net</t>
  </si>
  <si>
    <t>Fixed assets, net were as follows at December 31, 2017 and 2016 December 31, 2017 2016 Leasehold improvements $ 14,078 $ 14,038 Computer equipment and software 5,471 4,622 Furniture, fixtures, and lab equipment 20,776 19,343 Assets in process 895 353 41,220 38,356 Less accumulated depreciation and amortization (32,844 ) (30,927 ) $ 8,376 $ 7,429</t>
  </si>
  <si>
    <t>Accounts payable and accrued expenses (Tables)</t>
  </si>
  <si>
    <t>Schedule of components of accounts payable and accrued expenses</t>
  </si>
  <si>
    <t>Accounts payable and accrued expenses at December 31, 2017 and 2016 consist of the following: December 31, 2017 2016 Employee compensation, benefits, and related accruals $ 17,711 $ 13,649 Consulting and contracted research 5,137 11,505 Professional fees 2,116 1,237 Sales allowances and other related costs 33,914 13,245 Accounts payable 15,282 6,298 Other 2,286 2,825 $ 76,446 $ 48,759</t>
  </si>
  <si>
    <t>Debt (Tables)</t>
  </si>
  <si>
    <t>Summary of convertible notes</t>
  </si>
  <si>
    <t>The Convertible Notes consist of the following: Year ended Liability component 2017 2016 Principal $ 150,000 $ 150,000 Less: Debt issuance costs (2,121 ) (2,457 ) Less: Debt discount, net (1) (42,572 ) (49,327 ) Net carrying amount $ 105,307 $ 98,216 (1) Included in the consolidated balance sheets within convertible senior notes (due 2022) and amortized to interest expense over the remaining life of the Convertible Notes using the effective interest rate method.</t>
  </si>
  <si>
    <t>Summary of interest expense recognized related to the Convertible Notes</t>
  </si>
  <si>
    <t>The following table sets forth total interest expense recognized related to the Convertible Notes: Year ended 2017 2016 Contractual interest expense $ 4,500 $ 4,497 Amortization of debt issuance costs 337 302 Amortization of debt discount 6,755 6,065 Total $ 11,592 $ 10,864 Effective interest rate of the liability component 11.0 % 11.0 %</t>
  </si>
  <si>
    <t>Capital structure (Tables)</t>
  </si>
  <si>
    <t>Summary of the Company's outstanding warrants</t>
  </si>
  <si>
    <t>The following is a summary of the Company’s outstanding warrants as of December 31, 2017 : Warrant shares Exercise price Expiration Common stock 7,030 $ 128.00 2019 Common stock 130 $ 2,520.00 2019 The following is a summary of the Company’s outstanding warrants as of December 31, 2016 : Warrant shares Exercise price Expiration Common stock 6,250 $ 128.00 2017 Common stock 7,030 $ 128.00 2019 Common stock 130 $ 2,520.00 2019</t>
  </si>
  <si>
    <t>Earnings per share (Tables)</t>
  </si>
  <si>
    <t>Schedule of computation of basic and diluted net loss per share for common stockholders</t>
  </si>
  <si>
    <t>The following table sets forth the computation of basic and diluted earnings per share for common stockholders: Year ended December 31, 2017 2016 2015 Numerator Net loss $ (79,000 ) $ (142,110 ) $ (170,447 ) Denominator Denominator for basic and diluted net loss per share 39,183,073 34,044,584 33,626,248 Net loss per share: Basic and diluted $ (2.02 ) * $ (4.17 ) * $ (5.07 ) * * For the years ended December 31, 2017 , 2016 , and 2015 , the Company experienced a net loss and therefore did not report any dilutive share impact.</t>
  </si>
  <si>
    <t>Schedule of historical dilutive common share equivalents outstanding</t>
  </si>
  <si>
    <t>The following table shows historical dilutive common share equivalents outstanding, which are not included in the above historical calculation, as the effect of their inclusion is anti-dilutive during each period. As of December 31, 2017 2016 2015 Stock Options 6,448,642 5,854,316 4,826,477 Unvested restricted stock 393,011 271,651 344,335 Total 6,841,653 6,125,967 5,170,812</t>
  </si>
  <si>
    <t>Stock award plan (Tables)</t>
  </si>
  <si>
    <t>Summary of stock option activity</t>
  </si>
  <si>
    <t>A summary of stock option activity is as follows: Number of options Weighted- average exercise price Weighted- average remaining contractual term Aggregate intrinsic value (in thousands) Outstanding at December 31, 2014 3,432,972 $ 25.00 Granted 2,201,800 $ 50.81 Exercised (656,248 ) $ 13.27 Forfeited (152,047 ) $ 49.58 Outstanding at December 31, 2015 4,826,477 $ 37.20 Granted 1,500,645 $ 27.90 Exercised (89,216 ) $ 10.85 Forfeited (383,590 ) $ 47.42 Outstanding at December 31, 2016 5,854,316 $ 34.71 Granted 1,913,873 $ 12.34 Exercised (202,085 ) $ 10.80 Forfeited (1,117,462 ) $ 33.65 Outstanding at December 31, 2017 6,448,642 $ 29.00 7.28 $ 13,435 Vested or expected to vest at December 31, 2017 2,522,747 $ 23.29 8.39 $ 6,822 Exercisable at December 31, 2017 3,778,544 $ 33.19 6.48 $ 6,167</t>
  </si>
  <si>
    <t>Schedule of assumptions used to estimate fair values of grants made on the date of grant</t>
  </si>
  <si>
    <t>The fair values of grants made in the years ended December 31, 2017 , 2016 and 2015 were contemporaneously estimated on the date of grant using the following assumptions: 2017 2016 2015 Risk-free interest rate 1.84 - 2.45% 1.30 - 2.24% 1.48 - 2.18% Expected volatility 76 - 81% 67 - 78% 67 - 69% Expected term 5.04 - 10.00 years 5.05 - 10.00 years 5.50 - 9.12 years</t>
  </si>
  <si>
    <t>Summary of information on the Company's restricted stock</t>
  </si>
  <si>
    <t>The following table summarizes information on the Company’s restricted stock awards and units: Restricted Stock Awards and Units Number of Shares Weighted Average Grant Date Fair Value Unvested at December 31, 2016 271,651 $ 19.76 Granted 365,194 $ 11.67 Vested (180,861 ) $ 14.19 Forfeited (62,973 ) $ 14.18 Unvested at December 31, 2017 393,011 $ 15.64</t>
  </si>
  <si>
    <t>Schedule of share-based compensation expense recorded in the statement of operations</t>
  </si>
  <si>
    <t>The Company recorded share-based compensation expense in the statement of operations related to incentive stock options, nonstatutory stock options, restricted stock awards, restricted stock units and the ESPP as follows: Year ended December 31, 2017 2016 2015 Research and development $ 15,456 $ 16,812 $ 16,138 Selling, general and administrative 15,103 18,197 17,841 Total $ 30,559 $ 35,009 $ 33,979</t>
  </si>
  <si>
    <t>Other comprehensive income (loss) and accumulated other comprehensive items (Tables)</t>
  </si>
  <si>
    <t>Summary of other comprehensive income (loss) and the changes in accumulated other comprehensive items</t>
  </si>
  <si>
    <t>The following table summarizes other comprehensive income (loss) and the changes in accumulated other comprehensive items, by component, for the years ended December 31, 2017 , 2016 , and 2015 , respectively. Unrealized Gains/(Losses) On Marketable Securities Foreign Currency Translation Total Accumulated Other Comprehensive Items Balance at December 31, 2014 $ (387 ) $ (350 ) $ (737 ) Other comprehensive loss before reclassifications (202 ) (261 ) (463 ) Amounts reclassified from other comprehensive items — — — Other comprehensive loss (202 ) (261 ) (463 ) Balance at December 31, 2015 $ (589 ) $ (611 ) $ (1,200 ) Other comprehensive income (loss) before reclassifications 386 (671 ) (285 ) Amounts reclassified from other comprehensive items — — — Other comprehensive income (loss) 386 (671 ) (285 ) Balance at December 31, 2016 $ (203 ) $ (1,282 ) $ (1,485 ) Other comprehensive income before reclassifications 225 5,229 5,454 Amounts reclassified from other comprehensive items — — — Other comprehensive income 225 5,229 5,454 Balance at December 31, 2017 $ 22 $ 3,947 $ 3,969</t>
  </si>
  <si>
    <t>Income taxes (Tables)</t>
  </si>
  <si>
    <t>Schedule of Income before Income Tax, Domestic and Foreign</t>
  </si>
  <si>
    <t>The loss from operations before tax (expense) benefit consisted of the following for the years ended December 31, 2017 , 2016 , and 2015 : 2017 2016 2015 Domestic (54,588 ) (61,446 ) (50,944 ) Foreign (23,077 ) (80,095 ) (119,018 ) Total (77,665 ) (141,541 ) (169,962 )</t>
  </si>
  <si>
    <t>Components of Income Tax Provision</t>
  </si>
  <si>
    <t>The Income Tax Provision consisted of the following for the years ended December 31, 2017 , 2016 and 2015 : 2017 2016 2015 Current: U.S. Federal $ — $ — $ — U.S. State and Local (6 ) (2 ) (2 ) Foreign (1,131 ) (766 ) (483 ) Deferred: U.S. Federal (198 ) 199 — U.S. State and Local — — — Foreign — — — Total tax expense $ (1,335 ) $ (569 ) $ (485 )</t>
  </si>
  <si>
    <t>Schedule of reconciliation of the U.S. statutory income tax rate to the Company's effective tax rate</t>
  </si>
  <si>
    <t>A reconciliation of the U.S. statutory income tax rate to the Company’s effective tax rate is as follows: December 31, 2017 2016 2015 Federal income tax at statutory rate 34.00 % 34.00 % 34.00 % State income tax (benefit), net of federal benefit (1.01 ) 3.05 (0.43 ) Permanent differences (8.48 ) (3.70 ) (6.61 ) Research and development 19.53 16.66 19.50 (Increase) decrease to valuation allowance 29.10 (30.72 ) (20.87 ) Change in deferred tax assets (64.12 ) — — Foreign tax rate differential (10.33 ) (19.84 ) (24.06 ) Benefit (expense) allocated from other comprehensive income (0.26 ) 0.14 — Other (0.15 ) 0.01 (1.82 ) Effective income tax rate (1.72 )% (0.40 )% (0.29 )%</t>
  </si>
  <si>
    <t>Schedule of significant components of the Company's deferred tax assets and liabilities</t>
  </si>
  <si>
    <t>The significant components of the Company’s deferred tax assets and liabilities at December 31, 2017 and 2016 are as follows: 2017 2016 Deferred tax assets: Accrued Expense $ 625 $ 849 Amortization 2,116 46 Depreciation 1,749 2,968 Federal tax credits 80,961 74,475 State tax credits 7,148 4,996 Federal net operating losses 61,068 80,061 State net operating losses 11,884 9,672 Capitalized research and development costs 3,332 7,248 Other 18,815 22,125 Total gross deferred tax assets 187,698 202,440 Less valuation allowance (177,631 ) (183,015 ) Total deferred tax assets, net of valuation allowance $ 10,067 $ 19,425 Deferred tax liabilities: Convertible debt $ (9,927 ) $ (19,190 ) OCI unrealized gains $ (140 ) $ (235 ) Total gross deferred tax assets (10,067 ) (19,425 ) Net deferred tax assets (liabilities) $ — $ —</t>
  </si>
  <si>
    <t>Commitments and contingencies (Tables)</t>
  </si>
  <si>
    <t>Schedule of future minimum lease payments</t>
  </si>
  <si>
    <t>The Company also leases certain office equipment under operating leases. Future minimum lease payments as of December 31, 2017 are as follows: 2018 $ 2,110 2019 1,095 2020 845 2021 712 2022 652 Thereafter 1,274 $ 6,688</t>
  </si>
  <si>
    <t>Geographic information (Tables)</t>
  </si>
  <si>
    <t>Summary of financial information based on geographical location</t>
  </si>
  <si>
    <t>The following table presents financial information based on the geographic location of the facilities of the Company as of and for the years ended: Year Ended December 31, 2017 United States Non-US Total Total assets $ 278,108 $ 113,545 $ 391,653 Property and equipment, net $ 6,272 $ 2,104 $ 8,376 Revenue $ 49,155 $ 145,237 $ 194,392 Year Ended December 31, 2016 United States Non-US Total Total assets $ 223,098 $ 46,247 $ 269,345 Property and equipment, net $ 6,439 $ 990 $ 7,429 Revenue $ 1,206 $ 81,499 $ 82,705</t>
  </si>
  <si>
    <t>Restructuring (Tables)</t>
  </si>
  <si>
    <t xml:space="preserve"> Balance as of Expenses, Cash Payments Balance as of 2016 workforce reduction $ 22 $ — $ (22 ) $ —</t>
  </si>
  <si>
    <t>Selected quarterly financial data (Tables)</t>
  </si>
  <si>
    <t>Summary of quarterly data</t>
  </si>
  <si>
    <t>The following financial information reflects all normal recurring adjustments, which are, in the opinion of management, necessary for a fair statement of the results of the interim periods. Summarized quarterly data for 2017 and 2016 are as follows: For the quarters ending March 31 June 30 September 30 December 31 2017: Net product revenue $ 26,442 $ 47,891 $ 41,780 $ 57,953 Collaboration and grant revenue 105 71 73 20,077 Operating expenses 52,902 60,459 72,745 72,578 (Loss) income from operations (26,355 ) (12,497 ) (30,892 ) 5,452 Net (loss) income (29,057 ) (17,475 ) (33,738 ) 1,270 Basic and diluted net (loss) income per common share(1)(2) $ (0.85 ) $ (0.44 ) $ (0.82 ) $ 0.03 2016: Net product revenue $ 18,878 $ 15,437 $ 22,013 $ 25,119 Collaboration and grant revenue 17 196 973 72 Operating expenses 57,337 52,193 55,050 50,183 Loss from operations (38,442 ) (36,560 ) (32,064 ) (24,992 ) Net loss (41,233 ) (38,914 ) (35,167 ) (26,796 ) Basic and diluted net loss per common share(1) $ (1.22 ) $ (1.14 ) $ (1.03 ) $ (0.78 ) (1) The amounts were computed independently for each quarter and the sum of the quarters may not total the annual amounts. (2) Diluted net income per common share for the quarter ending December 31, 2017 excludes the conversion of the Convertible Notes as the effect of their inclusion is anti-dilutive during the period.</t>
  </si>
  <si>
    <t>The Company (Details) $ in Thousands</t>
  </si>
  <si>
    <t>Apr. 20, 2017USD ($)shares</t>
  </si>
  <si>
    <t>Aug. 31, 2014</t>
  </si>
  <si>
    <t>Dec. 31, 2017USD ($)country</t>
  </si>
  <si>
    <t>Dec. 31, 2016USD ($)</t>
  </si>
  <si>
    <t>Aug. 31, 2015</t>
  </si>
  <si>
    <t>Minimum age of ambulatory patient</t>
  </si>
  <si>
    <t>5 years</t>
  </si>
  <si>
    <t>3.00% Convertible senior notes due 2022 | Convertible debt</t>
  </si>
  <si>
    <t>Interest rate</t>
  </si>
  <si>
    <t>3.00%</t>
  </si>
  <si>
    <t>Marathon Pharmaceuticals, LLC | Arrangement</t>
  </si>
  <si>
    <t>Cash consideration</t>
  </si>
  <si>
    <t>Equity interest issued or issuable, number of shares (in shares) | shares</t>
  </si>
  <si>
    <t>Numerator for calculation of number of shares of equity interests issued to acquire entity</t>
  </si>
  <si>
    <t>Trading day period</t>
  </si>
  <si>
    <t>15 days</t>
  </si>
  <si>
    <t>Development and regulatory milestone payments which the entity may be obligated to pay</t>
  </si>
  <si>
    <t>Translarna</t>
  </si>
  <si>
    <t>Number of countries made availability of Translama on a commercial basis | country</t>
  </si>
  <si>
    <t>Summary of significant accounting policies - Fixed Assets (Details)</t>
  </si>
  <si>
    <t>Computer equipment and software</t>
  </si>
  <si>
    <t>Estimated useful life</t>
  </si>
  <si>
    <t>3 years</t>
  </si>
  <si>
    <t>Furniture, fixtures, and lab equipment | Minimum</t>
  </si>
  <si>
    <t>Furniture, fixtures, and lab equipment | Maximum</t>
  </si>
  <si>
    <t>7 years</t>
  </si>
  <si>
    <t>Summary of significant accounting policies - Narrative (Details)</t>
  </si>
  <si>
    <t>1 Months Ended</t>
  </si>
  <si>
    <t>Dec. 31, 2017USD ($)segment</t>
  </si>
  <si>
    <t>Dec. 31, 2015USD ($)</t>
  </si>
  <si>
    <t>Number of operating segments | segment</t>
  </si>
  <si>
    <t>Deferred research and development advance payments</t>
  </si>
  <si>
    <t>Summary</t>
  </si>
  <si>
    <t>Renewal Of Marketing Authorization, Period</t>
  </si>
  <si>
    <t>1 year</t>
  </si>
  <si>
    <t>Long-term Debt</t>
  </si>
  <si>
    <t>Unamortized debt issuance cost</t>
  </si>
  <si>
    <t>Accounting Standards Update 2015-03 | Long-term Debt</t>
  </si>
  <si>
    <t>Accounting Standards Update 2015-03 | Deposits and Other Assets</t>
  </si>
  <si>
    <t>Sales</t>
  </si>
  <si>
    <t>Emflaza</t>
  </si>
  <si>
    <t>Summary of significant accounting policies - Inventory (Details) - USD ($) $ in Thousands</t>
  </si>
  <si>
    <t>Raw materials</t>
  </si>
  <si>
    <t>Work in progress</t>
  </si>
  <si>
    <t>Finished goods</t>
  </si>
  <si>
    <t>Total inventory</t>
  </si>
  <si>
    <t>Emflaza asset acquisition - Narrative (Details) - USD ($) $ in Thousands</t>
  </si>
  <si>
    <t>Apr. 20, 2017</t>
  </si>
  <si>
    <t>Finite-Lived Intangible Assets [Line Items]</t>
  </si>
  <si>
    <t>Intellectual Property</t>
  </si>
  <si>
    <t>Accumulated amortization</t>
  </si>
  <si>
    <t>Intellectual Property | Marathon Pharmaceuticals, LLC</t>
  </si>
  <si>
    <t>Acquisition costs</t>
  </si>
  <si>
    <t>Useful life</t>
  </si>
  <si>
    <t>Non-collaborative Arrangement Transactions [Member] | Marathon Pharmaceuticals, LLC</t>
  </si>
  <si>
    <t>Emflaza asset acquisition - Purchase consideration (Details) - USD ($) $ in Thousands</t>
  </si>
  <si>
    <t>Total preliminary consideration transferred</t>
  </si>
  <si>
    <t>Emflaza asset acquisition - Allocation of the purchase consideration (Details) - Marathon Pharmaceuticals, LLC $ in Thousands</t>
  </si>
  <si>
    <t>Apr. 20, 2017USD ($)</t>
  </si>
  <si>
    <t>Purchase price</t>
  </si>
  <si>
    <t>Emflaza rights</t>
  </si>
  <si>
    <t>Emflaza asset acquisition - Estimated future amortization (Details) - Intellectual Property - Marathon Pharmaceuticals, LLC $ in Thousands</t>
  </si>
  <si>
    <t>Dec. 31, 2017USD ($)</t>
  </si>
  <si>
    <t>2022 and thereafter</t>
  </si>
  <si>
    <t>Fair value of financial instruments and investments - Recurring Basis (Details) - USD ($) $ in Thousands</t>
  </si>
  <si>
    <t>Financial assets and liabilities measured at fair value on recurring basis</t>
  </si>
  <si>
    <t>Recurring basis | Quoted prices in active markets for identical assets (level 1)</t>
  </si>
  <si>
    <t>Stock appreciation rights liability</t>
  </si>
  <si>
    <t>Recurring basis | Significant other observable inputs (level 2)</t>
  </si>
  <si>
    <t>Recurring basis | Significant unobservable inputs (level 3)</t>
  </si>
  <si>
    <t>Recurring basis | Total</t>
  </si>
  <si>
    <t>Fair value of financial instruments and investments - Marketable Securities, Unrealized Gains (Losses) (Details) - USD ($)</t>
  </si>
  <si>
    <t>Transfers of assets between Level 1 and Level 2 of the fair value measurement hierarchy</t>
  </si>
  <si>
    <t>Marketable securities accounted for as available-for-sale securities</t>
  </si>
  <si>
    <t>Amortized Cost</t>
  </si>
  <si>
    <t>Gross Unrealized Gains</t>
  </si>
  <si>
    <t>Gross Unrealized Losses</t>
  </si>
  <si>
    <t>Fair Value</t>
  </si>
  <si>
    <t>Commercial paper</t>
  </si>
  <si>
    <t>Corporate debt securities</t>
  </si>
  <si>
    <t>Government obligations</t>
  </si>
  <si>
    <t>Fair value of financial instruments and investments - Unrealized Loss Position (Details) - USD ($) $ in Thousands</t>
  </si>
  <si>
    <t>Available-for-sale Securities, Continuous Unrealized Loss Position, Accumulated Loss [Abstract]</t>
  </si>
  <si>
    <t>Securities in an unrealized loss position less than 12 months, unrealized losses</t>
  </si>
  <si>
    <t>Securities in an unrealized loss position greater than 12 months, fair value</t>
  </si>
  <si>
    <t>Securities in an unrealized loss position greater than 12 months, unrealized losses</t>
  </si>
  <si>
    <t>Total, unrealized losses</t>
  </si>
  <si>
    <t>Total, fair value</t>
  </si>
  <si>
    <t>Fair value of financial instruments and investments - Marketable Securities, Balance Sheet Disclosures (Details) - USD ($) $ in Thousands</t>
  </si>
  <si>
    <t>Marketable securities on the balance sheet</t>
  </si>
  <si>
    <t>Less Than 12 Months</t>
  </si>
  <si>
    <t>More Than 12 Months</t>
  </si>
  <si>
    <t>Fair value of financial instruments and investments - Convertible Senior Notes (Details) - 3.00% Convertible senior notes due 2022 - Convertible debt - USD ($)</t>
  </si>
  <si>
    <t>Principal</t>
  </si>
  <si>
    <t>Debt instrument</t>
  </si>
  <si>
    <t>Fair value of financial instruments and investments - Fair Value of Liabilities (Details) - USD ($) $ / shares in Units, $ in Thousands</t>
  </si>
  <si>
    <t>Warrants</t>
  </si>
  <si>
    <t>Changes in the fair value of warrant liability</t>
  </si>
  <si>
    <t>Beginning balance</t>
  </si>
  <si>
    <t>Fair value of issuances</t>
  </si>
  <si>
    <t>Change in fair value</t>
  </si>
  <si>
    <t>Payments</t>
  </si>
  <si>
    <t>Ending balance</t>
  </si>
  <si>
    <t>Warrants | Minimum</t>
  </si>
  <si>
    <t>Assumption used to estimate the fair value of warrant liability by utilizing the Black-Scholes option-pricing model</t>
  </si>
  <si>
    <t>Volatility</t>
  </si>
  <si>
    <t>69.00%</t>
  </si>
  <si>
    <t>62.00%</t>
  </si>
  <si>
    <t>Risk-free interest rate</t>
  </si>
  <si>
    <t>1.89%</t>
  </si>
  <si>
    <t>0.62%</t>
  </si>
  <si>
    <t>Strike price (in dollars per share)</t>
  </si>
  <si>
    <t>Expected life</t>
  </si>
  <si>
    <t>1 year 7 months 2 days</t>
  </si>
  <si>
    <t>5 months 12 days</t>
  </si>
  <si>
    <t>Warrants | Maximum</t>
  </si>
  <si>
    <t>67.00%</t>
  </si>
  <si>
    <t>1.34%</t>
  </si>
  <si>
    <t>1 year 8 months 19 days</t>
  </si>
  <si>
    <t>2 years 8 months 19 days</t>
  </si>
  <si>
    <t>Warrants | Common stock</t>
  </si>
  <si>
    <t>Fair value of shares (in dollars per share)</t>
  </si>
  <si>
    <t>Stock Appreciation Rights (SARs)</t>
  </si>
  <si>
    <t>Stock Appreciation Rights (SARs) | Minimum</t>
  </si>
  <si>
    <t>31.00%</t>
  </si>
  <si>
    <t>48.00%</t>
  </si>
  <si>
    <t>1.28%</t>
  </si>
  <si>
    <t>0.44%</t>
  </si>
  <si>
    <t>0 days</t>
  </si>
  <si>
    <t>Stock Appreciation Rights (SARs) | Maximum</t>
  </si>
  <si>
    <t>70.00%</t>
  </si>
  <si>
    <t>71.00%</t>
  </si>
  <si>
    <t>1.47%</t>
  </si>
  <si>
    <t>2 years</t>
  </si>
  <si>
    <t>Stock Appreciation Rights (SARs) | Common stock</t>
  </si>
  <si>
    <t>Fixed assets (Details) - USD ($) $ in Thousands</t>
  </si>
  <si>
    <t>Gross fixed assets</t>
  </si>
  <si>
    <t>Less accumulated depreciation and amortization</t>
  </si>
  <si>
    <t>Net fixed assets</t>
  </si>
  <si>
    <t>Depreciation expense</t>
  </si>
  <si>
    <t>Leasehold improvements</t>
  </si>
  <si>
    <t>Furniture, fixtures, and lab equipment</t>
  </si>
  <si>
    <t>Assets in process</t>
  </si>
  <si>
    <t>Accounts payable and accrued expenses (Details) - USD ($) $ in Thousands</t>
  </si>
  <si>
    <t>Employee compensation, benefits, and related accruals</t>
  </si>
  <si>
    <t>Consulting and contracted research</t>
  </si>
  <si>
    <t>Professional fees</t>
  </si>
  <si>
    <t>Sales allowances and other related costs</t>
  </si>
  <si>
    <t>Accounts payable</t>
  </si>
  <si>
    <t>Other</t>
  </si>
  <si>
    <t>Debt - 2017 Credit Facility (Details) - MidCap Financial Trust - USD ($)</t>
  </si>
  <si>
    <t>May 05, 2017</t>
  </si>
  <si>
    <t>May 31, 2017</t>
  </si>
  <si>
    <t>Line of credit facility, maximum borrowing capacity</t>
  </si>
  <si>
    <t>Proceeds from lines of credit</t>
  </si>
  <si>
    <t>Additional capacity available</t>
  </si>
  <si>
    <t>Net product revenue threshold, additional capacity</t>
  </si>
  <si>
    <t>Net product revenue threshold, additional capacity, trailing period</t>
  </si>
  <si>
    <t>12 months</t>
  </si>
  <si>
    <t>Debt issuance costs, line of credit arrangements</t>
  </si>
  <si>
    <t>Interest payment period</t>
  </si>
  <si>
    <t>24 months</t>
  </si>
  <si>
    <t>LIBOR</t>
  </si>
  <si>
    <t>Floor interest rate</t>
  </si>
  <si>
    <t>1.00%</t>
  </si>
  <si>
    <t>Basis spread on variable rate</t>
  </si>
  <si>
    <t>6.15%</t>
  </si>
  <si>
    <t>Debt - 2015 Convertible Notes (Details)</t>
  </si>
  <si>
    <t>Aug. 31, 2015USD ($)day$ / shares</t>
  </si>
  <si>
    <t>Net proceeds from issuance of convertible notes</t>
  </si>
  <si>
    <t>Trading days, number | day</t>
  </si>
  <si>
    <t>Consecutive trading days, period | day</t>
  </si>
  <si>
    <t>Stock price trigger</t>
  </si>
  <si>
    <t>130.00%</t>
  </si>
  <si>
    <t>Business days, period</t>
  </si>
  <si>
    <t>5 days</t>
  </si>
  <si>
    <t>Consecutive trading-day period</t>
  </si>
  <si>
    <t>Maximum product of the closing sale price of shares of the Company's common stock and the applicable conversion rate for such trading day</t>
  </si>
  <si>
    <t>98.00%</t>
  </si>
  <si>
    <t>Conversion ratio</t>
  </si>
  <si>
    <t>Conversion price per share | $ / shares</t>
  </si>
  <si>
    <t>Minimum percentage of principal held by convertible debt instrument holders required to issue notice for declaration of principal and unpaid interest payable upon events of default</t>
  </si>
  <si>
    <t>25.00%</t>
  </si>
  <si>
    <t>Convertible instruments principal and unpaid interest payable upon events of default</t>
  </si>
  <si>
    <t>100.00%</t>
  </si>
  <si>
    <t>Term of the convertible notes</t>
  </si>
  <si>
    <t>Net deferred tax liability in connection with convertible notes</t>
  </si>
  <si>
    <t>Remaining amortization period</t>
  </si>
  <si>
    <t>4 years 7 months 13 days</t>
  </si>
  <si>
    <t>3.00% Convertible senior notes due 2022 | Convertible debt | Redemption on or after August 20, 2018</t>
  </si>
  <si>
    <t>Redemption price</t>
  </si>
  <si>
    <t>Debt - Schedule of Notes (Details) - Convertible debt - 3.00% Convertible senior notes due 2022 - USD ($)</t>
  </si>
  <si>
    <t>Less: Debt issuance costs</t>
  </si>
  <si>
    <t>Less: Debt discount, net</t>
  </si>
  <si>
    <t>Net carrying amount</t>
  </si>
  <si>
    <t>Debt - Interest Expense (Details) - USD ($) $ in Thousands</t>
  </si>
  <si>
    <t>Convertible debt | 3.00% Convertible senior notes due 2022</t>
  </si>
  <si>
    <t>Contractual interest expense</t>
  </si>
  <si>
    <t>Amortization of debt discount</t>
  </si>
  <si>
    <t>Effective interest rate of the liability component</t>
  </si>
  <si>
    <t>11.00%</t>
  </si>
  <si>
    <t>Capital structure - Narrative (Details) - shares</t>
  </si>
  <si>
    <t>Capital structure - Summary of Warrants (Details) - Common stock - $ / shares</t>
  </si>
  <si>
    <t>Warrant shares (in shares)</t>
  </si>
  <si>
    <t>Exercise price (in dollars per share)</t>
  </si>
  <si>
    <t>2019, period one</t>
  </si>
  <si>
    <t>2019, period two</t>
  </si>
  <si>
    <t>Earnings per share (Details) - USD ($) $ / shares in Units, $ in Thousands</t>
  </si>
  <si>
    <t>3 Months Ended</t>
  </si>
  <si>
    <t>Sep. 30, 2017</t>
  </si>
  <si>
    <t>Mar. 31, 2017</t>
  </si>
  <si>
    <t>Sep. 30, 2016</t>
  </si>
  <si>
    <t>Jun. 30, 2016</t>
  </si>
  <si>
    <t>Mar. 31, 2016</t>
  </si>
  <si>
    <t>Numerator</t>
  </si>
  <si>
    <t>Denominator</t>
  </si>
  <si>
    <t>Denominator for basic and diluted net loss per share (in shares)</t>
  </si>
  <si>
    <t>Net loss per share:</t>
  </si>
  <si>
    <t>Basic and diluted (in dollars per share)</t>
  </si>
  <si>
    <t>Total shares excluded from calculation (in shares)</t>
  </si>
  <si>
    <t>Stock Options</t>
  </si>
  <si>
    <t>Unvested restricted stock</t>
  </si>
  <si>
    <t>Stock award plan - Narrative (Details) - USD ($) $ / shares in Units, $ in Thousands</t>
  </si>
  <si>
    <t>Mar. 05, 2013</t>
  </si>
  <si>
    <t>May 31, 2016</t>
  </si>
  <si>
    <t>May 31, 2013</t>
  </si>
  <si>
    <t>Stock option plan</t>
  </si>
  <si>
    <t>Additional compensation recognized due to modifications to the options granted</t>
  </si>
  <si>
    <t>Unrecognized compensation cost</t>
  </si>
  <si>
    <t>Weighted average remaining service period for recognition of unrecognized compensation cost</t>
  </si>
  <si>
    <t>1 year 10 months 28 days</t>
  </si>
  <si>
    <t>Options granted (in shares)</t>
  </si>
  <si>
    <t>Stock option</t>
  </si>
  <si>
    <t>Granted (in shares)</t>
  </si>
  <si>
    <t>Forfeited (in shares)</t>
  </si>
  <si>
    <t>Expected dividend yield</t>
  </si>
  <si>
    <t>0.00%</t>
  </si>
  <si>
    <t>Weighted average grant date fair value (in dollars per share)</t>
  </si>
  <si>
    <t>Stock option | Maximum</t>
  </si>
  <si>
    <t>Vesting period</t>
  </si>
  <si>
    <t>4 years</t>
  </si>
  <si>
    <t>Stock option | Minimum</t>
  </si>
  <si>
    <t>Employee Stock Purchase Plan</t>
  </si>
  <si>
    <t>Number of shares authorized (in shares)</t>
  </si>
  <si>
    <t>Award requisite service period</t>
  </si>
  <si>
    <t>6 months</t>
  </si>
  <si>
    <t>Purchase price of common stock</t>
  </si>
  <si>
    <t>85.00%</t>
  </si>
  <si>
    <t>Employee stock purchase plan, voting percentage limit</t>
  </si>
  <si>
    <t>5.00%</t>
  </si>
  <si>
    <t>2013 Stock Incentive Plan</t>
  </si>
  <si>
    <t>Number of shares available for issuance (in shares)</t>
  </si>
  <si>
    <t>2013 Stock Incentive Plan | Common stock</t>
  </si>
  <si>
    <t>2013 Stock Incentive Plan | Unvested restricted stock</t>
  </si>
  <si>
    <t>2013 Stock Incentive Plan | Stock option</t>
  </si>
  <si>
    <t>2009 Equity and Long Term Incentive Plan</t>
  </si>
  <si>
    <t>Number of additional shares authorized (in shares)</t>
  </si>
  <si>
    <t>2009 Equity and Long Term Incentive Plan | Stock option</t>
  </si>
  <si>
    <t>Stockholder's specified ownership percentage</t>
  </si>
  <si>
    <t>10.00%</t>
  </si>
  <si>
    <t>Expiration period</t>
  </si>
  <si>
    <t>10 years</t>
  </si>
  <si>
    <t>2009 Equity and Long Term Incentive Plan | Stock option | Minimum</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110.00%</t>
  </si>
  <si>
    <t>2009 Equity and Long Term Incentive Plan and 2013 Stock Incentive Plan | Common stock</t>
  </si>
  <si>
    <t>2013 Long Term Incentive Plan | Common stock</t>
  </si>
  <si>
    <t>Number of shares subject to outstanding awards (in shares)</t>
  </si>
  <si>
    <t>Annual increase in the number of shares on the first day of the fiscal year (in shares)</t>
  </si>
  <si>
    <t>Annual increase in the number of shares outstanding on the first day of the fiscal year</t>
  </si>
  <si>
    <t>4.00%</t>
  </si>
  <si>
    <t>Inducement grant plan | Stock option</t>
  </si>
  <si>
    <t>Granted (in dollars per share)</t>
  </si>
  <si>
    <t>Stock award plan - Stock Option Activity (Details) - Stock option - USD ($) $ / shares in Units, $ in Thousands</t>
  </si>
  <si>
    <t>Number of options</t>
  </si>
  <si>
    <t>Outstanding at the beginning of the period (in shares)</t>
  </si>
  <si>
    <t>Exercis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Exercis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7 years 3 months 11 days</t>
  </si>
  <si>
    <t>Vested or expected to vest at the end of the period</t>
  </si>
  <si>
    <t>8 years 4 months 21 days</t>
  </si>
  <si>
    <t>Exercisable at the end of the period</t>
  </si>
  <si>
    <t>6 years 5 months 23 days</t>
  </si>
  <si>
    <t>Aggregate intrinsic value</t>
  </si>
  <si>
    <t>Outstanding at the end of the period (in dollars)</t>
  </si>
  <si>
    <t>Vested or expected to vest at the end of the period (in dollars)</t>
  </si>
  <si>
    <t>Exercisable at the end of the period (in dollars)</t>
  </si>
  <si>
    <t>Stock award plan - Assumptions Used (Details) - Stock option</t>
  </si>
  <si>
    <t>Minimum</t>
  </si>
  <si>
    <t>Valuation assumptions</t>
  </si>
  <si>
    <t>1.84%</t>
  </si>
  <si>
    <t>1.30%</t>
  </si>
  <si>
    <t>1.48%</t>
  </si>
  <si>
    <t>Expected volatility</t>
  </si>
  <si>
    <t>76.00%</t>
  </si>
  <si>
    <t>Expected term</t>
  </si>
  <si>
    <t>5 years 15 days</t>
  </si>
  <si>
    <t>5 years 17 days</t>
  </si>
  <si>
    <t>5 years 6 months</t>
  </si>
  <si>
    <t>Maximum</t>
  </si>
  <si>
    <t>2.45%</t>
  </si>
  <si>
    <t>2.24%</t>
  </si>
  <si>
    <t>2.18%</t>
  </si>
  <si>
    <t>81.00%</t>
  </si>
  <si>
    <t>78.00%</t>
  </si>
  <si>
    <t>9 years 1 month 13 days</t>
  </si>
  <si>
    <t>Stock award plan - Restricted Stock Activity (Details) - Unvested restricted stock</t>
  </si>
  <si>
    <t>Dec. 31, 2017$ / sharesshares</t>
  </si>
  <si>
    <t>Number of Shares</t>
  </si>
  <si>
    <t>Balance at the beginning of the period (in shares) | shares</t>
  </si>
  <si>
    <t>Granted (in shares) | shares</t>
  </si>
  <si>
    <t>Vested (in shares) | shares</t>
  </si>
  <si>
    <t>Forfeited (in shares) | shares</t>
  </si>
  <si>
    <t>Balance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Stock award plan - Share-based Compensation (Details) - USD ($) $ in Thousands</t>
  </si>
  <si>
    <t>Share-based compensation expense recorded in the statement of operations</t>
  </si>
  <si>
    <t>Other comprehensive income (loss) and accumulated other comprehensive items (Details) - USD ($) $ in Thousands</t>
  </si>
  <si>
    <t>AOCI Attributable to Parent, Net of Tax [Roll Forward]</t>
  </si>
  <si>
    <t>Balance at the beginning of the period</t>
  </si>
  <si>
    <t>Other comprehensive income before reclassifications</t>
  </si>
  <si>
    <t>Amounts reclassified from other comprehensive items</t>
  </si>
  <si>
    <t>Other comprehensive income</t>
  </si>
  <si>
    <t>Balance at the end of the period</t>
  </si>
  <si>
    <t>Unrealized Gains/(Losses) On Marketable Securities</t>
  </si>
  <si>
    <t>Foreign Currency Translation</t>
  </si>
  <si>
    <t>Collaborations and grants (Details)</t>
  </si>
  <si>
    <t>Jan. 02, 2011deliverable</t>
  </si>
  <si>
    <t>Oct. 31, 2017USD ($)</t>
  </si>
  <si>
    <t>Nov. 30, 2014USD ($)</t>
  </si>
  <si>
    <t>Jan. 31, 2014USD ($)</t>
  </si>
  <si>
    <t>Nov. 30, 2011USD ($)compound</t>
  </si>
  <si>
    <t>Dec. 31, 2017USD ($)deliverable</t>
  </si>
  <si>
    <t>Grant revenue</t>
  </si>
  <si>
    <t>Term of grant program</t>
  </si>
  <si>
    <t>Collaboration agreement | Development event milestones</t>
  </si>
  <si>
    <t>Collaboration revenue recognized</t>
  </si>
  <si>
    <t>Collaboration agreement | Roche and SMA Foundation</t>
  </si>
  <si>
    <t>Number of compounds in preclinical development | compound</t>
  </si>
  <si>
    <t>Number of significant deliverables | deliverable</t>
  </si>
  <si>
    <t>Research period for applying technology</t>
  </si>
  <si>
    <t>Collaboration agreement | Roche and SMA Foundation | Development event milestones</t>
  </si>
  <si>
    <t>Additional consideration receivable upon achievement of specified events</t>
  </si>
  <si>
    <t>Collaboration agreement | Roche and SMA Foundation | Sales milestones</t>
  </si>
  <si>
    <t>Early stage collaboration and discovery agreements</t>
  </si>
  <si>
    <t>Early stage collaboration and discovery agreements | Minimum</t>
  </si>
  <si>
    <t>Early stage collaboration and discovery agreements | Maximum</t>
  </si>
  <si>
    <t>Early stage collaboration and discovery agreements | Development event milestones</t>
  </si>
  <si>
    <t>Early stage collaboration and discovery agreements | Sales milestones | Maximum</t>
  </si>
  <si>
    <t>Income taxes - Loss from operations before tax (Details) - USD ($) $ in Thousands</t>
  </si>
  <si>
    <t>Domestic</t>
  </si>
  <si>
    <t>Foreign</t>
  </si>
  <si>
    <t>Income taxes - Provision for Taxes (Details) - USD ($) $ in Thousands</t>
  </si>
  <si>
    <t>Current:</t>
  </si>
  <si>
    <t>U.S. Federal</t>
  </si>
  <si>
    <t>U.S. State and Local</t>
  </si>
  <si>
    <t>Deferred:</t>
  </si>
  <si>
    <t>Total tax expense</t>
  </si>
  <si>
    <t>Income taxes - Tax Rate Reconciliation (Details)</t>
  </si>
  <si>
    <t>Reconciliation of the U.S. statutory income tax rate to the entity's effective tax rate</t>
  </si>
  <si>
    <t>Federal income tax at statutory rate</t>
  </si>
  <si>
    <t>34.00%</t>
  </si>
  <si>
    <t>State income tax (benefit), net of federal benefit</t>
  </si>
  <si>
    <t>(1.01%)</t>
  </si>
  <si>
    <t>3.05%</t>
  </si>
  <si>
    <t>(0.43%)</t>
  </si>
  <si>
    <t>Permanent differences</t>
  </si>
  <si>
    <t>(8.48%)</t>
  </si>
  <si>
    <t>(3.70%)</t>
  </si>
  <si>
    <t>(6.61%)</t>
  </si>
  <si>
    <t>19.53%</t>
  </si>
  <si>
    <t>16.66%</t>
  </si>
  <si>
    <t>19.50%</t>
  </si>
  <si>
    <t>(Increase) decrease to valuation allowance</t>
  </si>
  <si>
    <t>29.10%</t>
  </si>
  <si>
    <t>(30.72%)</t>
  </si>
  <si>
    <t>(20.87%)</t>
  </si>
  <si>
    <t>Change in deferred tax assets</t>
  </si>
  <si>
    <t>(64.12%)</t>
  </si>
  <si>
    <t>Foreign tax rate differential</t>
  </si>
  <si>
    <t>(10.33%)</t>
  </si>
  <si>
    <t>(19.84%)</t>
  </si>
  <si>
    <t>(24.06%)</t>
  </si>
  <si>
    <t>Benefit (expense) allocated from other comprehensive income</t>
  </si>
  <si>
    <t>(0.26%)</t>
  </si>
  <si>
    <t>0.14%</t>
  </si>
  <si>
    <t>(0.15%)</t>
  </si>
  <si>
    <t>0.01%</t>
  </si>
  <si>
    <t>(1.82%)</t>
  </si>
  <si>
    <t>Effective income tax rate</t>
  </si>
  <si>
    <t>(1.72%)</t>
  </si>
  <si>
    <t>(0.40%)</t>
  </si>
  <si>
    <t>(0.29%)</t>
  </si>
  <si>
    <t>Income taxes - Deferred Tax Assets and Liabilities (Details) - USD ($) $ in Thousands</t>
  </si>
  <si>
    <t>Deferred tax assets:</t>
  </si>
  <si>
    <t>Accrued Expense</t>
  </si>
  <si>
    <t>Amortization</t>
  </si>
  <si>
    <t>Depreciation</t>
  </si>
  <si>
    <t>Federal tax credits</t>
  </si>
  <si>
    <t>State tax credits</t>
  </si>
  <si>
    <t>Federal net operating losses</t>
  </si>
  <si>
    <t>State net operating losses</t>
  </si>
  <si>
    <t>Capitalized research and development costs</t>
  </si>
  <si>
    <t>Total gross deferred tax assets</t>
  </si>
  <si>
    <t>Less valuation allowance</t>
  </si>
  <si>
    <t>Total deferred tax assets, net of valuation allowance</t>
  </si>
  <si>
    <t>Deferred tax liabilities:</t>
  </si>
  <si>
    <t>OCI unrealized gains</t>
  </si>
  <si>
    <t>Net deferred tax assets (liabilities)</t>
  </si>
  <si>
    <t>Income taxes - Narrative (Details) - USD ($) $ in Thousands</t>
  </si>
  <si>
    <t>Operating loss carryforwards</t>
  </si>
  <si>
    <t>Valuation allowance</t>
  </si>
  <si>
    <t>Valuation allowance, deferred tax asset, increase (decrease)</t>
  </si>
  <si>
    <t>Orphan drug credit carryover</t>
  </si>
  <si>
    <t>Limited NOL carryforwards</t>
  </si>
  <si>
    <t>Operating loss carryforwards, not subject to expiration</t>
  </si>
  <si>
    <t>Operating loss carryforwards, subject to expiration</t>
  </si>
  <si>
    <t>Operating loss carryforwards for immediate use</t>
  </si>
  <si>
    <t>Operating loss carryforwards in next twelve months</t>
  </si>
  <si>
    <t>Uncertain tax position</t>
  </si>
  <si>
    <t>Change In tax rate, deferred tax asset, provisional income tax expense</t>
  </si>
  <si>
    <t>First five years from ownership change</t>
  </si>
  <si>
    <t>Net operating loss carryforwards</t>
  </si>
  <si>
    <t>After five years</t>
  </si>
  <si>
    <t>Federal</t>
  </si>
  <si>
    <t>Research and development credit carryforwards</t>
  </si>
  <si>
    <t>State</t>
  </si>
  <si>
    <t>Accounting Standards Update 2016-09</t>
  </si>
  <si>
    <t>Share-based compensation cost</t>
  </si>
  <si>
    <t>Commitments and contingencies - Narrative (Details) - USD ($) $ in Millions</t>
  </si>
  <si>
    <t>Jan. 10, 2018</t>
  </si>
  <si>
    <t>Operating leases, rent expense</t>
  </si>
  <si>
    <t>Funding agreement | Wellcome trust limited</t>
  </si>
  <si>
    <t>Other contingencies</t>
  </si>
  <si>
    <t>Subsequent Event</t>
  </si>
  <si>
    <t>Litigation settlement</t>
  </si>
  <si>
    <t>Commitments and contingencies - Operating Leases, Future Lease Payments (Details) $ in Thousands</t>
  </si>
  <si>
    <t>Operating Leases, Future Minimum Payments Due, Fiscal Year Maturity [Abstract]</t>
  </si>
  <si>
    <t>Thereafter</t>
  </si>
  <si>
    <t>Total future minimum lease payments</t>
  </si>
  <si>
    <t>Geographic information (Details) $ in Thousands</t>
  </si>
  <si>
    <t>Segment Reporting Information [Line Items]</t>
  </si>
  <si>
    <t>Property and equipment, net</t>
  </si>
  <si>
    <t>Revenue</t>
  </si>
  <si>
    <t>United States</t>
  </si>
  <si>
    <t>Non-US</t>
  </si>
  <si>
    <t>401(k) plan (Details) - USD ($) $ in Millions</t>
  </si>
  <si>
    <t>Matching contribution up to the first 6% of employee's base salary</t>
  </si>
  <si>
    <t>84.00%</t>
  </si>
  <si>
    <t>Percentage of employee's base salary, matched by employer</t>
  </si>
  <si>
    <t>6.00%</t>
  </si>
  <si>
    <t>Expense recorded</t>
  </si>
  <si>
    <t>Restructuring - Narrative (Details) $ in Millions</t>
  </si>
  <si>
    <t>Restructuring charge</t>
  </si>
  <si>
    <t>Restructuring  - 2016 workforce reduction (Details) $ in Thousands</t>
  </si>
  <si>
    <t>Restructuring Reserve [Roll Forward]</t>
  </si>
  <si>
    <t>January 1, 2017</t>
  </si>
  <si>
    <t>Expenses, net</t>
  </si>
  <si>
    <t>Cash Payments</t>
  </si>
  <si>
    <t>December 31, 2017</t>
  </si>
  <si>
    <t>Selected quarterly financial data (Details) - USD ($) $ / shares in Units, $ in Thousands</t>
  </si>
  <si>
    <t>Operat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0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82125673</v>
      </c>
    </row>
    <row r="15" spans="1:4">
      <c r="A15" s="4" t="s">
        <v>25</v>
      </c>
      <c r="C15" s="5" t="n">
        <v>4179568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v>
      </c>
      <c r="B1" s="2" t="s">
        <v>1</v>
      </c>
    </row>
    <row r="2" spans="1:2">
      <c r="B2" s="2" t="s">
        <v>2</v>
      </c>
    </row>
    <row r="3" spans="1:2">
      <c r="A3" s="3" t="s">
        <v>168</v>
      </c>
    </row>
    <row r="4" spans="1:2">
      <c r="A4" s="4" t="s">
        <v>43</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1792</v>
      </c>
      <c r="C3" s="6" t="n">
        <v>58321</v>
      </c>
    </row>
    <row r="4" spans="1:3">
      <c r="A4" s="4" t="s">
        <v>33</v>
      </c>
      <c r="B4" s="5" t="n">
        <v>79454</v>
      </c>
      <c r="C4" s="5" t="n">
        <v>173345</v>
      </c>
    </row>
    <row r="5" spans="1:3">
      <c r="A5" s="4" t="s">
        <v>34</v>
      </c>
      <c r="B5" s="5" t="n">
        <v>40394</v>
      </c>
      <c r="C5" s="5" t="n">
        <v>24929</v>
      </c>
    </row>
    <row r="6" spans="1:3">
      <c r="A6" s="4" t="s">
        <v>35</v>
      </c>
      <c r="B6" s="5" t="n">
        <v>10754</v>
      </c>
      <c r="C6" s="5" t="n">
        <v>0</v>
      </c>
    </row>
    <row r="7" spans="1:3">
      <c r="A7" s="4" t="s">
        <v>36</v>
      </c>
      <c r="B7" s="5" t="n">
        <v>6669</v>
      </c>
      <c r="C7" s="5" t="n">
        <v>4691</v>
      </c>
    </row>
    <row r="8" spans="1:3">
      <c r="A8" s="4" t="s">
        <v>37</v>
      </c>
      <c r="B8" s="5" t="n">
        <v>249063</v>
      </c>
      <c r="C8" s="5" t="n">
        <v>261286</v>
      </c>
    </row>
    <row r="9" spans="1:3">
      <c r="A9" s="4" t="s">
        <v>38</v>
      </c>
      <c r="B9" s="5" t="n">
        <v>8376</v>
      </c>
      <c r="C9" s="5" t="n">
        <v>7429</v>
      </c>
    </row>
    <row r="10" spans="1:3">
      <c r="A10" s="4" t="s">
        <v>39</v>
      </c>
      <c r="B10" s="5" t="n">
        <v>132993</v>
      </c>
      <c r="C10" s="5" t="n">
        <v>0</v>
      </c>
    </row>
    <row r="11" spans="1:3">
      <c r="A11" s="4" t="s">
        <v>40</v>
      </c>
      <c r="B11" s="5" t="n">
        <v>1221</v>
      </c>
      <c r="C11" s="5" t="n">
        <v>630</v>
      </c>
    </row>
    <row r="12" spans="1:3">
      <c r="A12" s="4" t="s">
        <v>41</v>
      </c>
      <c r="B12" s="5" t="n">
        <v>391653</v>
      </c>
      <c r="C12" s="5" t="n">
        <v>269345</v>
      </c>
    </row>
    <row r="13" spans="1:3">
      <c r="A13" s="3" t="s">
        <v>42</v>
      </c>
    </row>
    <row r="14" spans="1:3">
      <c r="A14" s="4" t="s">
        <v>43</v>
      </c>
      <c r="B14" s="5" t="n">
        <v>76446</v>
      </c>
      <c r="C14" s="5" t="n">
        <v>48759</v>
      </c>
    </row>
    <row r="15" spans="1:3">
      <c r="A15" s="4" t="s">
        <v>44</v>
      </c>
      <c r="B15" s="5" t="n">
        <v>3937</v>
      </c>
      <c r="C15" s="5" t="n">
        <v>0</v>
      </c>
    </row>
    <row r="16" spans="1:3">
      <c r="A16" s="4" t="s">
        <v>45</v>
      </c>
      <c r="B16" s="5" t="n">
        <v>1665</v>
      </c>
      <c r="C16" s="5" t="n">
        <v>865</v>
      </c>
    </row>
    <row r="17" spans="1:3">
      <c r="A17" s="4" t="s">
        <v>46</v>
      </c>
      <c r="B17" s="5" t="n">
        <v>82048</v>
      </c>
      <c r="C17" s="5" t="n">
        <v>49624</v>
      </c>
    </row>
    <row r="18" spans="1:3">
      <c r="A18" s="4" t="s">
        <v>47</v>
      </c>
      <c r="B18" s="5" t="n">
        <v>7954</v>
      </c>
      <c r="C18" s="5" t="n">
        <v>1587</v>
      </c>
    </row>
    <row r="19" spans="1:3">
      <c r="A19" s="4" t="s">
        <v>48</v>
      </c>
      <c r="B19" s="5" t="n">
        <v>144971</v>
      </c>
      <c r="C19" s="5" t="n">
        <v>98216</v>
      </c>
    </row>
    <row r="20" spans="1:3">
      <c r="A20" s="4" t="s">
        <v>49</v>
      </c>
      <c r="B20" s="5" t="n">
        <v>243</v>
      </c>
      <c r="C20" s="5" t="n">
        <v>335</v>
      </c>
    </row>
    <row r="21" spans="1:3">
      <c r="A21" s="4" t="s">
        <v>50</v>
      </c>
      <c r="B21" s="5" t="n">
        <v>235216</v>
      </c>
      <c r="C21" s="5" t="n">
        <v>149762</v>
      </c>
    </row>
    <row r="22" spans="1:3">
      <c r="A22" s="3" t="s">
        <v>51</v>
      </c>
    </row>
    <row r="23" spans="1:3">
      <c r="A23" s="4" t="s">
        <v>52</v>
      </c>
      <c r="B23" s="5" t="n">
        <v>42</v>
      </c>
      <c r="C23" s="5" t="n">
        <v>34</v>
      </c>
    </row>
    <row r="24" spans="1:3">
      <c r="A24" s="4" t="s">
        <v>53</v>
      </c>
      <c r="B24" s="5" t="n">
        <v>966534</v>
      </c>
      <c r="C24" s="5" t="n">
        <v>856142</v>
      </c>
    </row>
    <row r="25" spans="1:3">
      <c r="A25" s="4" t="s">
        <v>54</v>
      </c>
      <c r="B25" s="5" t="n">
        <v>3969</v>
      </c>
      <c r="C25" s="5" t="n">
        <v>-1485</v>
      </c>
    </row>
    <row r="26" spans="1:3">
      <c r="A26" s="4" t="s">
        <v>55</v>
      </c>
      <c r="B26" s="5" t="n">
        <v>-814108</v>
      </c>
      <c r="C26" s="5" t="n">
        <v>-735108</v>
      </c>
    </row>
    <row r="27" spans="1:3">
      <c r="A27" s="4" t="s">
        <v>56</v>
      </c>
      <c r="B27" s="5" t="n">
        <v>156437</v>
      </c>
      <c r="C27" s="5" t="n">
        <v>119583</v>
      </c>
    </row>
    <row r="28" spans="1:3">
      <c r="A28" s="4" t="s">
        <v>57</v>
      </c>
      <c r="B28" s="6" t="n">
        <v>391653</v>
      </c>
      <c r="C28" s="6" t="n">
        <v>269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33</v>
      </c>
      <c r="B9" s="4" t="s">
        <v>219</v>
      </c>
    </row>
    <row r="10" spans="1:2">
      <c r="A10" s="4" t="s">
        <v>165</v>
      </c>
      <c r="B10" s="4" t="s">
        <v>220</v>
      </c>
    </row>
    <row r="11" spans="1:2">
      <c r="A11" s="4" t="s">
        <v>221</v>
      </c>
      <c r="B11" s="4" t="s">
        <v>222</v>
      </c>
    </row>
    <row r="12" spans="1:2">
      <c r="A12" s="4" t="s">
        <v>223</v>
      </c>
      <c r="B12" s="4" t="s">
        <v>224</v>
      </c>
    </row>
    <row r="13" spans="1:2">
      <c r="A13" s="4" t="s">
        <v>225</v>
      </c>
      <c r="B13" s="4" t="s">
        <v>226</v>
      </c>
    </row>
    <row r="14" spans="1:2">
      <c r="A14" s="4" t="s">
        <v>54</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187</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5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125000000</v>
      </c>
      <c r="C4" s="5" t="n">
        <v>125000000</v>
      </c>
    </row>
    <row r="5" spans="1:3">
      <c r="A5" s="4" t="s">
        <v>62</v>
      </c>
      <c r="B5" s="5" t="n">
        <v>41612395</v>
      </c>
      <c r="C5" s="5" t="n">
        <v>34169410</v>
      </c>
    </row>
    <row r="6" spans="1:3">
      <c r="A6" s="4" t="s">
        <v>63</v>
      </c>
      <c r="B6" s="5" t="n">
        <v>41612395</v>
      </c>
      <c r="C6" s="5" t="n">
        <v>34169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66</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6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7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7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7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191</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174066</v>
      </c>
      <c r="C4" s="6" t="n">
        <v>81447</v>
      </c>
      <c r="D4" s="6" t="n">
        <v>33696</v>
      </c>
    </row>
    <row r="5" spans="1:4">
      <c r="A5" s="4" t="s">
        <v>68</v>
      </c>
      <c r="B5" s="5" t="n">
        <v>20326</v>
      </c>
      <c r="C5" s="5" t="n">
        <v>1258</v>
      </c>
      <c r="D5" s="5" t="n">
        <v>3070</v>
      </c>
    </row>
    <row r="6" spans="1:4">
      <c r="A6" s="4" t="s">
        <v>69</v>
      </c>
      <c r="B6" s="5" t="n">
        <v>194392</v>
      </c>
      <c r="C6" s="5" t="n">
        <v>82705</v>
      </c>
      <c r="D6" s="5" t="n">
        <v>36766</v>
      </c>
    </row>
    <row r="7" spans="1:4">
      <c r="A7" s="3" t="s">
        <v>70</v>
      </c>
    </row>
    <row r="8" spans="1:4">
      <c r="A8" s="4" t="s">
        <v>71</v>
      </c>
      <c r="B8" s="5" t="n">
        <v>4577</v>
      </c>
      <c r="C8" s="5" t="n">
        <v>0</v>
      </c>
      <c r="D8" s="5" t="n">
        <v>0</v>
      </c>
    </row>
    <row r="9" spans="1:4">
      <c r="A9" s="4" t="s">
        <v>72</v>
      </c>
      <c r="B9" s="5" t="n">
        <v>15380</v>
      </c>
      <c r="C9" s="5" t="n">
        <v>0</v>
      </c>
      <c r="D9" s="5" t="n">
        <v>0</v>
      </c>
    </row>
    <row r="10" spans="1:4">
      <c r="A10" s="4" t="s">
        <v>73</v>
      </c>
      <c r="B10" s="5" t="n">
        <v>117456</v>
      </c>
      <c r="C10" s="5" t="n">
        <v>117633</v>
      </c>
      <c r="D10" s="5" t="n">
        <v>121816</v>
      </c>
    </row>
    <row r="11" spans="1:4">
      <c r="A11" s="4" t="s">
        <v>74</v>
      </c>
      <c r="B11" s="5" t="n">
        <v>121271</v>
      </c>
      <c r="C11" s="5" t="n">
        <v>97130</v>
      </c>
      <c r="D11" s="5" t="n">
        <v>82080</v>
      </c>
    </row>
    <row r="12" spans="1:4">
      <c r="A12" s="4" t="s">
        <v>75</v>
      </c>
      <c r="B12" s="5" t="n">
        <v>258684</v>
      </c>
      <c r="C12" s="5" t="n">
        <v>214763</v>
      </c>
      <c r="D12" s="5" t="n">
        <v>203896</v>
      </c>
    </row>
    <row r="13" spans="1:4">
      <c r="A13" s="4" t="s">
        <v>76</v>
      </c>
      <c r="B13" s="5" t="n">
        <v>-64292</v>
      </c>
      <c r="C13" s="5" t="n">
        <v>-132058</v>
      </c>
      <c r="D13" s="5" t="n">
        <v>-167130</v>
      </c>
    </row>
    <row r="14" spans="1:4">
      <c r="A14" s="4" t="s">
        <v>77</v>
      </c>
      <c r="B14" s="5" t="n">
        <v>-12094</v>
      </c>
      <c r="C14" s="5" t="n">
        <v>-8276</v>
      </c>
      <c r="D14" s="5" t="n">
        <v>-2367</v>
      </c>
    </row>
    <row r="15" spans="1:4">
      <c r="A15" s="4" t="s">
        <v>78</v>
      </c>
      <c r="B15" s="5" t="n">
        <v>-1279</v>
      </c>
      <c r="C15" s="5" t="n">
        <v>-1207</v>
      </c>
      <c r="D15" s="5" t="n">
        <v>-465</v>
      </c>
    </row>
    <row r="16" spans="1:4">
      <c r="A16" s="4" t="s">
        <v>79</v>
      </c>
      <c r="B16" s="5" t="n">
        <v>-77665</v>
      </c>
      <c r="C16" s="5" t="n">
        <v>-141541</v>
      </c>
      <c r="D16" s="5" t="n">
        <v>-169962</v>
      </c>
    </row>
    <row r="17" spans="1:4">
      <c r="A17" s="4" t="s">
        <v>80</v>
      </c>
      <c r="B17" s="5" t="n">
        <v>-1335</v>
      </c>
      <c r="C17" s="5" t="n">
        <v>-569</v>
      </c>
      <c r="D17" s="5" t="n">
        <v>-485</v>
      </c>
    </row>
    <row r="18" spans="1:4">
      <c r="A18" s="4" t="s">
        <v>81</v>
      </c>
      <c r="B18" s="6" t="n">
        <v>-79000</v>
      </c>
      <c r="C18" s="6" t="n">
        <v>-142110</v>
      </c>
      <c r="D18" s="6" t="n">
        <v>-170447</v>
      </c>
    </row>
    <row r="19" spans="1:4">
      <c r="A19" s="3" t="s">
        <v>82</v>
      </c>
    </row>
    <row r="20" spans="1:4">
      <c r="A20" s="4" t="s">
        <v>83</v>
      </c>
      <c r="B20" s="5" t="n">
        <v>39183073</v>
      </c>
      <c r="C20" s="5" t="n">
        <v>34044584</v>
      </c>
      <c r="D20" s="5" t="n">
        <v>33626248</v>
      </c>
    </row>
    <row r="21" spans="1:4">
      <c r="A21" s="4" t="s">
        <v>84</v>
      </c>
      <c r="B21" s="8" t="n">
        <v>-2.02</v>
      </c>
      <c r="C21" s="8" t="n">
        <v>-4.17</v>
      </c>
      <c r="D21" s="8" t="n">
        <v>-5.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00</v>
      </c>
    </row>
    <row r="4" spans="1:2">
      <c r="A4" s="4" t="s">
        <v>199</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8"/>
    <col customWidth="1" max="5" min="5" width="21"/>
    <col customWidth="1" max="6" min="6" width="14"/>
  </cols>
  <sheetData>
    <row r="1" spans="1:6">
      <c r="A1" s="1" t="s">
        <v>329</v>
      </c>
      <c r="B1" s="2" t="s">
        <v>330</v>
      </c>
      <c r="C1" s="2" t="s">
        <v>331</v>
      </c>
      <c r="D1" s="2" t="s">
        <v>332</v>
      </c>
      <c r="E1" s="2" t="s">
        <v>333</v>
      </c>
      <c r="F1" s="2" t="s">
        <v>334</v>
      </c>
    </row>
    <row r="2" spans="1:6">
      <c r="A2" s="4" t="s">
        <v>335</v>
      </c>
      <c r="C2" s="4" t="s">
        <v>336</v>
      </c>
    </row>
    <row r="3" spans="1:6">
      <c r="A3" s="4" t="s">
        <v>55</v>
      </c>
      <c r="D3" s="6" t="n">
        <v>-814108</v>
      </c>
      <c r="E3" s="6" t="n">
        <v>-735108</v>
      </c>
    </row>
    <row r="4" spans="1:6">
      <c r="A4" s="4" t="s">
        <v>337</v>
      </c>
    </row>
    <row r="5" spans="1:6">
      <c r="A5" s="4" t="s">
        <v>338</v>
      </c>
      <c r="F5" s="4" t="s">
        <v>339</v>
      </c>
    </row>
    <row r="6" spans="1:6">
      <c r="A6" s="4" t="s">
        <v>340</v>
      </c>
    </row>
    <row r="7" spans="1:6">
      <c r="A7" s="4" t="s">
        <v>341</v>
      </c>
      <c r="B7" s="6" t="n">
        <v>75000</v>
      </c>
    </row>
    <row r="8" spans="1:6">
      <c r="A8" s="4" t="s">
        <v>342</v>
      </c>
      <c r="B8" s="5" t="n">
        <v>6683598</v>
      </c>
    </row>
    <row r="9" spans="1:6">
      <c r="A9" s="4" t="s">
        <v>343</v>
      </c>
      <c r="B9" s="6" t="n">
        <v>65000</v>
      </c>
    </row>
    <row r="10" spans="1:6">
      <c r="A10" s="4" t="s">
        <v>344</v>
      </c>
      <c r="B10" s="4" t="s">
        <v>345</v>
      </c>
    </row>
    <row r="11" spans="1:6">
      <c r="A11" s="4" t="s">
        <v>346</v>
      </c>
      <c r="B11" s="6" t="n">
        <v>50000</v>
      </c>
    </row>
    <row r="12" spans="1:6">
      <c r="A12" s="4" t="s">
        <v>347</v>
      </c>
    </row>
    <row r="13" spans="1:6">
      <c r="A13" s="4" t="s">
        <v>348</v>
      </c>
      <c r="D13" s="5"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349</v>
      </c>
      <c r="B1" s="2" t="s">
        <v>1</v>
      </c>
    </row>
    <row r="2" spans="1:2">
      <c r="B2" s="2" t="s">
        <v>2</v>
      </c>
    </row>
    <row r="3" spans="1:2">
      <c r="A3" s="4" t="s">
        <v>350</v>
      </c>
    </row>
    <row r="4" spans="1:2">
      <c r="A4" s="3" t="s">
        <v>165</v>
      </c>
    </row>
    <row r="5" spans="1:2">
      <c r="A5" s="4" t="s">
        <v>351</v>
      </c>
      <c r="B5" s="4" t="s">
        <v>352</v>
      </c>
    </row>
    <row r="6" spans="1:2">
      <c r="A6" s="4" t="s">
        <v>353</v>
      </c>
    </row>
    <row r="7" spans="1:2">
      <c r="A7" s="3" t="s">
        <v>165</v>
      </c>
    </row>
    <row r="8" spans="1:2">
      <c r="A8" s="4" t="s">
        <v>351</v>
      </c>
      <c r="B8" s="4" t="s">
        <v>352</v>
      </c>
    </row>
    <row r="9" spans="1:2">
      <c r="A9" s="4" t="s">
        <v>354</v>
      </c>
    </row>
    <row r="10" spans="1:2">
      <c r="A10" s="3" t="s">
        <v>165</v>
      </c>
    </row>
    <row r="11" spans="1:2">
      <c r="A11" s="4" t="s">
        <v>351</v>
      </c>
      <c r="B11"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28"/>
    <col customWidth="1" max="4" min="4" width="21"/>
    <col customWidth="1" max="5" min="5" width="21"/>
  </cols>
  <sheetData>
    <row r="1" spans="1:5">
      <c r="A1" s="1" t="s">
        <v>356</v>
      </c>
      <c r="B1" s="2" t="s">
        <v>357</v>
      </c>
      <c r="C1" s="2" t="s">
        <v>1</v>
      </c>
    </row>
    <row r="2" spans="1:5">
      <c r="B2" s="2" t="s">
        <v>331</v>
      </c>
      <c r="C2" s="2" t="s">
        <v>358</v>
      </c>
      <c r="D2" s="2" t="s">
        <v>333</v>
      </c>
      <c r="E2" s="2" t="s">
        <v>359</v>
      </c>
    </row>
    <row r="3" spans="1:5">
      <c r="A3" s="3" t="s">
        <v>215</v>
      </c>
    </row>
    <row r="4" spans="1:5">
      <c r="A4" s="4" t="s">
        <v>360</v>
      </c>
      <c r="C4" s="5" t="n">
        <v>1</v>
      </c>
    </row>
    <row r="5" spans="1:5">
      <c r="A5" s="4" t="s">
        <v>335</v>
      </c>
      <c r="B5" s="4" t="s">
        <v>336</v>
      </c>
    </row>
    <row r="6" spans="1:5">
      <c r="A6" s="4" t="s">
        <v>230</v>
      </c>
      <c r="C6" s="6" t="n">
        <v>800000</v>
      </c>
      <c r="D6" s="6" t="n">
        <v>700000</v>
      </c>
    </row>
    <row r="7" spans="1:5">
      <c r="A7" s="4" t="s">
        <v>361</v>
      </c>
      <c r="C7" s="5" t="n">
        <v>500000</v>
      </c>
      <c r="D7" s="5" t="n">
        <v>400000</v>
      </c>
    </row>
    <row r="8" spans="1:5">
      <c r="A8" s="4" t="s">
        <v>251</v>
      </c>
      <c r="C8" s="5" t="n">
        <v>0</v>
      </c>
    </row>
    <row r="9" spans="1:5">
      <c r="A9" s="3" t="s">
        <v>362</v>
      </c>
    </row>
    <row r="10" spans="1:5">
      <c r="A10" s="4" t="s">
        <v>80</v>
      </c>
      <c r="C10" s="6" t="n">
        <v>-1335000</v>
      </c>
      <c r="D10" s="5" t="n">
        <v>-569000</v>
      </c>
      <c r="E10" s="6" t="n">
        <v>-485000</v>
      </c>
    </row>
    <row r="11" spans="1:5">
      <c r="A11" s="4" t="s">
        <v>363</v>
      </c>
      <c r="C11" s="4" t="s">
        <v>364</v>
      </c>
    </row>
    <row r="12" spans="1:5">
      <c r="A12" s="4" t="s">
        <v>365</v>
      </c>
    </row>
    <row r="13" spans="1:5">
      <c r="A13" s="3" t="s">
        <v>362</v>
      </c>
    </row>
    <row r="14" spans="1:5">
      <c r="A14" s="4" t="s">
        <v>366</v>
      </c>
      <c r="C14" s="6" t="n">
        <v>2100000</v>
      </c>
    </row>
    <row r="15" spans="1:5">
      <c r="A15" s="4" t="s">
        <v>367</v>
      </c>
    </row>
    <row r="16" spans="1:5">
      <c r="A16" s="3" t="s">
        <v>362</v>
      </c>
    </row>
    <row r="17" spans="1:5">
      <c r="A17" s="4" t="s">
        <v>366</v>
      </c>
      <c r="E17" s="5" t="n">
        <v>2500000</v>
      </c>
    </row>
    <row r="18" spans="1:5">
      <c r="A18" s="4" t="s">
        <v>368</v>
      </c>
    </row>
    <row r="19" spans="1:5">
      <c r="A19" s="3" t="s">
        <v>362</v>
      </c>
    </row>
    <row r="20" spans="1:5">
      <c r="A20" s="4" t="s">
        <v>366</v>
      </c>
      <c r="E20" s="5" t="n">
        <v>-2500000</v>
      </c>
    </row>
    <row r="21" spans="1:5">
      <c r="A21" s="4" t="s">
        <v>347</v>
      </c>
    </row>
    <row r="22" spans="1:5">
      <c r="A22" s="3" t="s">
        <v>362</v>
      </c>
    </row>
    <row r="23" spans="1:5">
      <c r="A23" s="4" t="s">
        <v>369</v>
      </c>
      <c r="C23" s="5" t="n">
        <v>145200000</v>
      </c>
      <c r="D23" s="6" t="n">
        <v>81400000</v>
      </c>
      <c r="E23" s="6" t="n">
        <v>33700000</v>
      </c>
    </row>
    <row r="24" spans="1:5">
      <c r="A24" s="4" t="s">
        <v>370</v>
      </c>
    </row>
    <row r="25" spans="1:5">
      <c r="A25" s="3" t="s">
        <v>362</v>
      </c>
    </row>
    <row r="26" spans="1:5">
      <c r="A26" s="4" t="s">
        <v>369</v>
      </c>
      <c r="C26" s="6" t="n">
        <v>288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157</v>
      </c>
    </row>
    <row r="3" spans="1:3">
      <c r="A3" s="4" t="s">
        <v>372</v>
      </c>
      <c r="B3" s="6" t="n">
        <v>452</v>
      </c>
      <c r="C3" s="6" t="n">
        <v>0</v>
      </c>
    </row>
    <row r="4" spans="1:3">
      <c r="A4" s="4" t="s">
        <v>373</v>
      </c>
      <c r="B4" s="5" t="n">
        <v>3912</v>
      </c>
      <c r="C4" s="5" t="n">
        <v>0</v>
      </c>
    </row>
    <row r="5" spans="1:3">
      <c r="A5" s="4" t="s">
        <v>374</v>
      </c>
      <c r="B5" s="5" t="n">
        <v>6390</v>
      </c>
      <c r="C5" s="5" t="n">
        <v>0</v>
      </c>
    </row>
    <row r="6" spans="1:3">
      <c r="A6" s="4" t="s">
        <v>375</v>
      </c>
      <c r="B6" s="6" t="n">
        <v>10754</v>
      </c>
      <c r="C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77</v>
      </c>
      <c r="C1" s="2" t="s">
        <v>2</v>
      </c>
    </row>
    <row r="2" spans="1:3">
      <c r="A2" s="3" t="s">
        <v>378</v>
      </c>
    </row>
    <row r="3" spans="1:3">
      <c r="A3" s="4" t="s">
        <v>109</v>
      </c>
      <c r="C3" s="6" t="n">
        <v>75191</v>
      </c>
    </row>
    <row r="4" spans="1:3">
      <c r="A4" s="4" t="s">
        <v>379</v>
      </c>
    </row>
    <row r="5" spans="1:3">
      <c r="A5" s="3" t="s">
        <v>378</v>
      </c>
    </row>
    <row r="6" spans="1:3">
      <c r="A6" s="4" t="s">
        <v>380</v>
      </c>
      <c r="C6" s="6" t="n">
        <v>15400</v>
      </c>
    </row>
    <row r="7" spans="1:3">
      <c r="A7" s="4" t="s">
        <v>381</v>
      </c>
    </row>
    <row r="8" spans="1:3">
      <c r="A8" s="3" t="s">
        <v>378</v>
      </c>
    </row>
    <row r="9" spans="1:3">
      <c r="A9" s="4" t="s">
        <v>341</v>
      </c>
      <c r="B9" s="6" t="n">
        <v>75000</v>
      </c>
    </row>
    <row r="10" spans="1:3">
      <c r="A10" s="4" t="s">
        <v>110</v>
      </c>
      <c r="C10" s="5" t="n">
        <v>6683598</v>
      </c>
    </row>
    <row r="11" spans="1:3">
      <c r="A11" s="4" t="s">
        <v>109</v>
      </c>
      <c r="B11" s="5" t="n">
        <v>75190</v>
      </c>
    </row>
    <row r="12" spans="1:3">
      <c r="A12" s="4" t="s">
        <v>382</v>
      </c>
      <c r="B12" s="6" t="n">
        <v>2163</v>
      </c>
    </row>
    <row r="13" spans="1:3">
      <c r="A13" s="4" t="s">
        <v>383</v>
      </c>
      <c r="B13" s="4" t="s">
        <v>355</v>
      </c>
    </row>
    <row r="14" spans="1:3">
      <c r="A14" s="4" t="s">
        <v>384</v>
      </c>
    </row>
    <row r="15" spans="1:3">
      <c r="A15" s="3" t="s">
        <v>378</v>
      </c>
    </row>
    <row r="16" spans="1:3">
      <c r="A16" s="4" t="s">
        <v>341</v>
      </c>
      <c r="B16" s="6" t="n">
        <v>75000</v>
      </c>
    </row>
    <row r="17" spans="1:3">
      <c r="A17" s="4" t="s">
        <v>346</v>
      </c>
      <c r="B17"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77</v>
      </c>
      <c r="C1" s="2" t="s">
        <v>2</v>
      </c>
      <c r="D1" s="2" t="s">
        <v>30</v>
      </c>
      <c r="E1" s="2" t="s">
        <v>65</v>
      </c>
    </row>
    <row r="2" spans="1:5">
      <c r="A2" s="3" t="s">
        <v>378</v>
      </c>
    </row>
    <row r="3" spans="1:5">
      <c r="A3" s="4" t="s">
        <v>341</v>
      </c>
      <c r="C3" s="6" t="n">
        <v>77163</v>
      </c>
      <c r="D3" s="6" t="n">
        <v>0</v>
      </c>
      <c r="E3" s="6" t="n">
        <v>0</v>
      </c>
    </row>
    <row r="4" spans="1:5">
      <c r="A4" s="4" t="s">
        <v>109</v>
      </c>
      <c r="C4" s="6" t="n">
        <v>75191</v>
      </c>
    </row>
    <row r="5" spans="1:5">
      <c r="A5" s="4" t="s">
        <v>381</v>
      </c>
    </row>
    <row r="6" spans="1:5">
      <c r="A6" s="3" t="s">
        <v>378</v>
      </c>
    </row>
    <row r="7" spans="1:5">
      <c r="A7" s="4" t="s">
        <v>341</v>
      </c>
      <c r="B7" s="6" t="n">
        <v>75000</v>
      </c>
    </row>
    <row r="8" spans="1:5">
      <c r="A8" s="4" t="s">
        <v>109</v>
      </c>
      <c r="B8" s="5" t="n">
        <v>75190</v>
      </c>
    </row>
    <row r="9" spans="1:5">
      <c r="A9" s="4" t="s">
        <v>382</v>
      </c>
      <c r="B9" s="5" t="n">
        <v>2163</v>
      </c>
    </row>
    <row r="10" spans="1:5">
      <c r="A10" s="4" t="s">
        <v>386</v>
      </c>
      <c r="B10" s="6" t="n">
        <v>1523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78</v>
      </c>
    </row>
    <row r="3" spans="1:2">
      <c r="A3" s="4" t="s">
        <v>35</v>
      </c>
      <c r="B3" s="6" t="n">
        <v>3980</v>
      </c>
    </row>
    <row r="4" spans="1:2">
      <c r="A4" s="4" t="s">
        <v>379</v>
      </c>
    </row>
    <row r="5" spans="1:2">
      <c r="A5" s="3" t="s">
        <v>378</v>
      </c>
    </row>
    <row r="6" spans="1:2">
      <c r="A6" s="4" t="s">
        <v>389</v>
      </c>
      <c r="B6" s="5" t="n">
        <v>152353</v>
      </c>
    </row>
    <row r="7" spans="1:2">
      <c r="A7" s="4" t="s">
        <v>390</v>
      </c>
      <c r="B7" s="6" t="n">
        <v>148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0</v>
      </c>
      <c r="D2" s="2" t="s">
        <v>65</v>
      </c>
    </row>
    <row r="3" spans="1:4">
      <c r="A3" s="3" t="s">
        <v>86</v>
      </c>
    </row>
    <row r="4" spans="1:4">
      <c r="A4" s="4" t="s">
        <v>87</v>
      </c>
      <c r="B4" s="6" t="n">
        <v>-79000</v>
      </c>
      <c r="C4" s="6" t="n">
        <v>-142110</v>
      </c>
      <c r="D4" s="6" t="n">
        <v>-170447</v>
      </c>
    </row>
    <row r="5" spans="1:4">
      <c r="A5" s="3" t="s">
        <v>88</v>
      </c>
    </row>
    <row r="6" spans="1:4">
      <c r="A6" s="4" t="s">
        <v>89</v>
      </c>
      <c r="B6" s="5" t="n">
        <v>225</v>
      </c>
      <c r="C6" s="5" t="n">
        <v>386</v>
      </c>
      <c r="D6" s="5" t="n">
        <v>-202</v>
      </c>
    </row>
    <row r="7" spans="1:4">
      <c r="A7" s="4" t="s">
        <v>90</v>
      </c>
      <c r="B7" s="5" t="n">
        <v>5229</v>
      </c>
      <c r="C7" s="5" t="n">
        <v>-671</v>
      </c>
      <c r="D7" s="5" t="n">
        <v>-261</v>
      </c>
    </row>
    <row r="8" spans="1:4">
      <c r="A8" s="4" t="s">
        <v>91</v>
      </c>
      <c r="B8" s="6" t="n">
        <v>-73546</v>
      </c>
      <c r="C8" s="6" t="n">
        <v>-142395</v>
      </c>
      <c r="D8" s="6" t="n">
        <v>-170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78</v>
      </c>
    </row>
    <row r="3" spans="1:2">
      <c r="A3" s="5" t="n">
        <v>2018</v>
      </c>
      <c r="B3" s="6" t="n">
        <v>21713</v>
      </c>
    </row>
    <row r="4" spans="1:2">
      <c r="A4" s="5" t="n">
        <v>2019</v>
      </c>
      <c r="B4" s="5" t="n">
        <v>21713</v>
      </c>
    </row>
    <row r="5" spans="1:2">
      <c r="A5" s="5" t="n">
        <v>2020</v>
      </c>
      <c r="B5" s="5" t="n">
        <v>21713</v>
      </c>
    </row>
    <row r="6" spans="1:2">
      <c r="A6" s="5" t="n">
        <v>2021</v>
      </c>
      <c r="B6" s="5" t="n">
        <v>21713</v>
      </c>
    </row>
    <row r="7" spans="1:2">
      <c r="A7" s="4" t="s">
        <v>393</v>
      </c>
      <c r="B7" s="5" t="n">
        <v>46141</v>
      </c>
    </row>
    <row r="8" spans="1:2">
      <c r="A8" s="4" t="s">
        <v>93</v>
      </c>
      <c r="B8" s="6" t="n">
        <v>1329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3</v>
      </c>
      <c r="B3" s="6" t="n">
        <v>79454</v>
      </c>
      <c r="C3" s="6" t="n">
        <v>173345</v>
      </c>
    </row>
    <row r="4" spans="1:3">
      <c r="A4" s="4" t="s">
        <v>396</v>
      </c>
    </row>
    <row r="5" spans="1:3">
      <c r="A5" s="3" t="s">
        <v>395</v>
      </c>
    </row>
    <row r="6" spans="1:3">
      <c r="A6" s="4" t="s">
        <v>33</v>
      </c>
      <c r="B6" s="5" t="n">
        <v>0</v>
      </c>
      <c r="C6" s="5" t="n">
        <v>0</v>
      </c>
    </row>
    <row r="7" spans="1:3">
      <c r="A7" s="4" t="s">
        <v>238</v>
      </c>
      <c r="B7" s="5" t="n">
        <v>0</v>
      </c>
      <c r="C7" s="5" t="n">
        <v>0</v>
      </c>
    </row>
    <row r="8" spans="1:3">
      <c r="A8" s="4" t="s">
        <v>397</v>
      </c>
      <c r="B8" s="5" t="n">
        <v>0</v>
      </c>
      <c r="C8" s="5" t="n">
        <v>0</v>
      </c>
    </row>
    <row r="9" spans="1:3">
      <c r="A9" s="4" t="s">
        <v>398</v>
      </c>
    </row>
    <row r="10" spans="1:3">
      <c r="A10" s="3" t="s">
        <v>395</v>
      </c>
    </row>
    <row r="11" spans="1:3">
      <c r="A11" s="4" t="s">
        <v>33</v>
      </c>
      <c r="B11" s="5" t="n">
        <v>79454</v>
      </c>
      <c r="C11" s="5" t="n">
        <v>173345</v>
      </c>
    </row>
    <row r="12" spans="1:3">
      <c r="A12" s="4" t="s">
        <v>238</v>
      </c>
      <c r="B12" s="5" t="n">
        <v>0</v>
      </c>
      <c r="C12" s="5" t="n">
        <v>0</v>
      </c>
    </row>
    <row r="13" spans="1:3">
      <c r="A13" s="4" t="s">
        <v>397</v>
      </c>
      <c r="B13" s="5" t="n">
        <v>0</v>
      </c>
      <c r="C13" s="5" t="n">
        <v>0</v>
      </c>
    </row>
    <row r="14" spans="1:3">
      <c r="A14" s="4" t="s">
        <v>399</v>
      </c>
    </row>
    <row r="15" spans="1:3">
      <c r="A15" s="3" t="s">
        <v>395</v>
      </c>
    </row>
    <row r="16" spans="1:3">
      <c r="A16" s="4" t="s">
        <v>33</v>
      </c>
      <c r="B16" s="5" t="n">
        <v>0</v>
      </c>
      <c r="C16" s="5" t="n">
        <v>0</v>
      </c>
    </row>
    <row r="17" spans="1:3">
      <c r="A17" s="4" t="s">
        <v>238</v>
      </c>
      <c r="B17" s="5" t="n">
        <v>1</v>
      </c>
      <c r="C17" s="5" t="n">
        <v>1</v>
      </c>
    </row>
    <row r="18" spans="1:3">
      <c r="A18" s="4" t="s">
        <v>397</v>
      </c>
      <c r="B18" s="5" t="n">
        <v>1665</v>
      </c>
      <c r="C18" s="5" t="n">
        <v>865</v>
      </c>
    </row>
    <row r="19" spans="1:3">
      <c r="A19" s="4" t="s">
        <v>400</v>
      </c>
    </row>
    <row r="20" spans="1:3">
      <c r="A20" s="3" t="s">
        <v>395</v>
      </c>
    </row>
    <row r="21" spans="1:3">
      <c r="A21" s="4" t="s">
        <v>33</v>
      </c>
      <c r="B21" s="5" t="n">
        <v>79454</v>
      </c>
      <c r="C21" s="5" t="n">
        <v>173345</v>
      </c>
    </row>
    <row r="22" spans="1:3">
      <c r="A22" s="4" t="s">
        <v>238</v>
      </c>
      <c r="B22" s="5" t="n">
        <v>1</v>
      </c>
      <c r="C22" s="5" t="n">
        <v>1</v>
      </c>
    </row>
    <row r="23" spans="1:3">
      <c r="A23" s="4" t="s">
        <v>397</v>
      </c>
      <c r="B23" s="6" t="n">
        <v>1665</v>
      </c>
      <c r="C23" s="6" t="n">
        <v>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163</v>
      </c>
    </row>
    <row r="3" spans="1:3">
      <c r="A3" s="4" t="s">
        <v>402</v>
      </c>
      <c r="B3" s="6" t="n">
        <v>0</v>
      </c>
    </row>
    <row r="4" spans="1:3">
      <c r="A4" s="3" t="s">
        <v>403</v>
      </c>
    </row>
    <row r="5" spans="1:3">
      <c r="A5" s="4" t="s">
        <v>404</v>
      </c>
      <c r="B5" s="5" t="n">
        <v>79432000</v>
      </c>
      <c r="C5" s="6" t="n">
        <v>173347000</v>
      </c>
    </row>
    <row r="6" spans="1:3">
      <c r="A6" s="4" t="s">
        <v>405</v>
      </c>
      <c r="B6" s="5" t="n">
        <v>52000</v>
      </c>
      <c r="C6" s="5" t="n">
        <v>101000</v>
      </c>
    </row>
    <row r="7" spans="1:3">
      <c r="A7" s="4" t="s">
        <v>406</v>
      </c>
      <c r="B7" s="5" t="n">
        <v>-30000</v>
      </c>
      <c r="C7" s="5" t="n">
        <v>-103000</v>
      </c>
    </row>
    <row r="8" spans="1:3">
      <c r="A8" s="4" t="s">
        <v>407</v>
      </c>
      <c r="B8" s="5" t="n">
        <v>79454000</v>
      </c>
      <c r="C8" s="5" t="n">
        <v>173345000</v>
      </c>
    </row>
    <row r="9" spans="1:3">
      <c r="A9" s="4" t="s">
        <v>408</v>
      </c>
    </row>
    <row r="10" spans="1:3">
      <c r="A10" s="3" t="s">
        <v>403</v>
      </c>
    </row>
    <row r="11" spans="1:3">
      <c r="A11" s="4" t="s">
        <v>404</v>
      </c>
      <c r="B11" s="5" t="n">
        <v>13775000</v>
      </c>
      <c r="C11" s="5" t="n">
        <v>12919000</v>
      </c>
    </row>
    <row r="12" spans="1:3">
      <c r="A12" s="4" t="s">
        <v>405</v>
      </c>
      <c r="B12" s="5" t="n">
        <v>52000</v>
      </c>
      <c r="C12" s="5" t="n">
        <v>47000</v>
      </c>
    </row>
    <row r="13" spans="1:3">
      <c r="A13" s="4" t="s">
        <v>406</v>
      </c>
      <c r="B13" s="5" t="n">
        <v>0</v>
      </c>
      <c r="C13" s="5" t="n">
        <v>0</v>
      </c>
    </row>
    <row r="14" spans="1:3">
      <c r="A14" s="4" t="s">
        <v>407</v>
      </c>
      <c r="B14" s="5" t="n">
        <v>13827000</v>
      </c>
      <c r="C14" s="5" t="n">
        <v>12966000</v>
      </c>
    </row>
    <row r="15" spans="1:3">
      <c r="A15" s="4" t="s">
        <v>409</v>
      </c>
    </row>
    <row r="16" spans="1:3">
      <c r="A16" s="3" t="s">
        <v>403</v>
      </c>
    </row>
    <row r="17" spans="1:3">
      <c r="A17" s="4" t="s">
        <v>404</v>
      </c>
      <c r="B17" s="5" t="n">
        <v>65657000</v>
      </c>
      <c r="C17" s="5" t="n">
        <v>153240000</v>
      </c>
    </row>
    <row r="18" spans="1:3">
      <c r="A18" s="4" t="s">
        <v>405</v>
      </c>
      <c r="B18" s="5" t="n">
        <v>0</v>
      </c>
      <c r="C18" s="5" t="n">
        <v>52000</v>
      </c>
    </row>
    <row r="19" spans="1:3">
      <c r="A19" s="4" t="s">
        <v>406</v>
      </c>
      <c r="B19" s="5" t="n">
        <v>-30000</v>
      </c>
      <c r="C19" s="5" t="n">
        <v>-103000</v>
      </c>
    </row>
    <row r="20" spans="1:3">
      <c r="A20" s="4" t="s">
        <v>407</v>
      </c>
      <c r="B20" s="5" t="n">
        <v>65627000</v>
      </c>
      <c r="C20" s="5" t="n">
        <v>153189000</v>
      </c>
    </row>
    <row r="21" spans="1:3">
      <c r="A21" s="4" t="s">
        <v>410</v>
      </c>
    </row>
    <row r="22" spans="1:3">
      <c r="A22" s="3" t="s">
        <v>403</v>
      </c>
    </row>
    <row r="23" spans="1:3">
      <c r="A23" s="4" t="s">
        <v>404</v>
      </c>
      <c r="B23" s="5" t="n">
        <v>0</v>
      </c>
      <c r="C23" s="5" t="n">
        <v>7188000</v>
      </c>
    </row>
    <row r="24" spans="1:3">
      <c r="A24" s="4" t="s">
        <v>405</v>
      </c>
      <c r="B24" s="5" t="n">
        <v>0</v>
      </c>
      <c r="C24" s="5" t="n">
        <v>2000</v>
      </c>
    </row>
    <row r="25" spans="1:3">
      <c r="A25" s="4" t="s">
        <v>406</v>
      </c>
      <c r="B25" s="5" t="n">
        <v>0</v>
      </c>
      <c r="C25" s="5" t="n">
        <v>0</v>
      </c>
    </row>
    <row r="26" spans="1:3">
      <c r="A26" s="4" t="s">
        <v>407</v>
      </c>
      <c r="B26" s="6" t="n">
        <v>0</v>
      </c>
      <c r="C26" s="6" t="n">
        <v>71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6" t="n">
        <v>-28</v>
      </c>
      <c r="C3" s="6" t="n">
        <v>-85</v>
      </c>
    </row>
    <row r="4" spans="1:3">
      <c r="A4" s="4" t="s">
        <v>414</v>
      </c>
      <c r="B4" s="5" t="n">
        <v>59108</v>
      </c>
      <c r="C4" s="5" t="n">
        <v>45482</v>
      </c>
    </row>
    <row r="5" spans="1:3">
      <c r="A5" s="4" t="s">
        <v>415</v>
      </c>
      <c r="B5" s="5" t="n">
        <v>-2</v>
      </c>
      <c r="C5" s="5" t="n">
        <v>-18</v>
      </c>
    </row>
    <row r="6" spans="1:3">
      <c r="A6" s="4" t="s">
        <v>414</v>
      </c>
      <c r="B6" s="5" t="n">
        <v>6519</v>
      </c>
      <c r="C6" s="5" t="n">
        <v>51243</v>
      </c>
    </row>
    <row r="7" spans="1:3">
      <c r="A7" s="4" t="s">
        <v>416</v>
      </c>
      <c r="B7" s="5" t="n">
        <v>-30</v>
      </c>
      <c r="C7" s="5" t="n">
        <v>-103</v>
      </c>
    </row>
    <row r="8" spans="1:3">
      <c r="A8" s="4" t="s">
        <v>417</v>
      </c>
      <c r="B8" s="6" t="n">
        <v>65627</v>
      </c>
      <c r="C8" s="6" t="n">
        <v>96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419</v>
      </c>
    </row>
    <row r="3" spans="1:3">
      <c r="A3" s="4" t="s">
        <v>420</v>
      </c>
      <c r="B3" s="6" t="n">
        <v>69377</v>
      </c>
      <c r="C3" s="6" t="n">
        <v>157352</v>
      </c>
    </row>
    <row r="4" spans="1:3">
      <c r="A4" s="4" t="s">
        <v>421</v>
      </c>
      <c r="B4" s="5" t="n">
        <v>10077</v>
      </c>
      <c r="C4" s="5" t="n">
        <v>15993</v>
      </c>
    </row>
    <row r="5" spans="1:3">
      <c r="A5" s="4" t="s">
        <v>408</v>
      </c>
    </row>
    <row r="6" spans="1:3">
      <c r="A6" s="3" t="s">
        <v>419</v>
      </c>
    </row>
    <row r="7" spans="1:3">
      <c r="A7" s="4" t="s">
        <v>420</v>
      </c>
      <c r="B7" s="5" t="n">
        <v>13827</v>
      </c>
      <c r="C7" s="5" t="n">
        <v>12966</v>
      </c>
    </row>
    <row r="8" spans="1:3">
      <c r="A8" s="4" t="s">
        <v>421</v>
      </c>
      <c r="B8" s="5" t="n">
        <v>0</v>
      </c>
      <c r="C8" s="5" t="n">
        <v>0</v>
      </c>
    </row>
    <row r="9" spans="1:3">
      <c r="A9" s="4" t="s">
        <v>409</v>
      </c>
    </row>
    <row r="10" spans="1:3">
      <c r="A10" s="3" t="s">
        <v>419</v>
      </c>
    </row>
    <row r="11" spans="1:3">
      <c r="A11" s="4" t="s">
        <v>420</v>
      </c>
      <c r="B11" s="5" t="n">
        <v>55550</v>
      </c>
      <c r="C11" s="5" t="n">
        <v>137196</v>
      </c>
    </row>
    <row r="12" spans="1:3">
      <c r="A12" s="4" t="s">
        <v>421</v>
      </c>
      <c r="B12" s="5" t="n">
        <v>10077</v>
      </c>
      <c r="C12" s="5" t="n">
        <v>15993</v>
      </c>
    </row>
    <row r="13" spans="1:3">
      <c r="A13" s="4" t="s">
        <v>410</v>
      </c>
    </row>
    <row r="14" spans="1:3">
      <c r="A14" s="3" t="s">
        <v>419</v>
      </c>
    </row>
    <row r="15" spans="1:3">
      <c r="A15" s="4" t="s">
        <v>420</v>
      </c>
      <c r="B15" s="5" t="n">
        <v>0</v>
      </c>
      <c r="C15" s="5" t="n">
        <v>7190</v>
      </c>
    </row>
    <row r="16" spans="1:3">
      <c r="A16" s="4" t="s">
        <v>421</v>
      </c>
      <c r="B16" s="6" t="n">
        <v>0</v>
      </c>
      <c r="C1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0</v>
      </c>
      <c r="D1" s="2" t="s">
        <v>334</v>
      </c>
    </row>
    <row r="2" spans="1:4">
      <c r="A2" s="3" t="s">
        <v>395</v>
      </c>
    </row>
    <row r="3" spans="1:4">
      <c r="A3" s="4" t="s">
        <v>423</v>
      </c>
      <c r="B3" s="6" t="n">
        <v>150000000</v>
      </c>
      <c r="C3" s="6" t="n">
        <v>150000000</v>
      </c>
      <c r="D3" s="6" t="n">
        <v>150000000</v>
      </c>
    </row>
    <row r="4" spans="1:4">
      <c r="A4" s="4" t="s">
        <v>338</v>
      </c>
      <c r="D4" s="4" t="s">
        <v>339</v>
      </c>
    </row>
    <row r="5" spans="1:4">
      <c r="A5" s="4" t="s">
        <v>424</v>
      </c>
      <c r="B5" s="6" t="n">
        <v>115700000</v>
      </c>
      <c r="C5" s="6" t="n">
        <v>85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25</v>
      </c>
      <c r="B1" s="2" t="s">
        <v>1</v>
      </c>
    </row>
    <row r="2" spans="1:3">
      <c r="B2" s="2" t="s">
        <v>2</v>
      </c>
      <c r="C2" s="2" t="s">
        <v>30</v>
      </c>
    </row>
    <row r="3" spans="1:3">
      <c r="A3" s="4" t="s">
        <v>426</v>
      </c>
    </row>
    <row r="4" spans="1:3">
      <c r="A4" s="3" t="s">
        <v>427</v>
      </c>
    </row>
    <row r="5" spans="1:3">
      <c r="A5" s="4" t="s">
        <v>428</v>
      </c>
      <c r="B5" s="6" t="n">
        <v>1</v>
      </c>
      <c r="C5" s="6" t="n">
        <v>48</v>
      </c>
    </row>
    <row r="6" spans="1:3">
      <c r="A6" s="4" t="s">
        <v>429</v>
      </c>
      <c r="B6" s="5" t="n">
        <v>0</v>
      </c>
      <c r="C6" s="5" t="n">
        <v>0</v>
      </c>
    </row>
    <row r="7" spans="1:3">
      <c r="A7" s="4" t="s">
        <v>430</v>
      </c>
      <c r="B7" s="5" t="n">
        <v>0</v>
      </c>
      <c r="C7" s="5" t="n">
        <v>-47</v>
      </c>
    </row>
    <row r="8" spans="1:3">
      <c r="A8" s="4" t="s">
        <v>431</v>
      </c>
      <c r="B8" s="5" t="n">
        <v>0</v>
      </c>
    </row>
    <row r="9" spans="1:3">
      <c r="A9" s="4" t="s">
        <v>432</v>
      </c>
      <c r="B9" s="6" t="n">
        <v>1</v>
      </c>
      <c r="C9" s="6" t="n">
        <v>1</v>
      </c>
    </row>
    <row r="10" spans="1:3">
      <c r="A10" s="4" t="s">
        <v>433</v>
      </c>
    </row>
    <row r="11" spans="1:3">
      <c r="A11" s="3" t="s">
        <v>434</v>
      </c>
    </row>
    <row r="12" spans="1:3">
      <c r="A12" s="4" t="s">
        <v>435</v>
      </c>
      <c r="B12" s="4" t="s">
        <v>436</v>
      </c>
      <c r="C12" s="4" t="s">
        <v>437</v>
      </c>
    </row>
    <row r="13" spans="1:3">
      <c r="A13" s="4" t="s">
        <v>438</v>
      </c>
      <c r="B13" s="4" t="s">
        <v>439</v>
      </c>
      <c r="C13" s="4" t="s">
        <v>440</v>
      </c>
    </row>
    <row r="14" spans="1:3">
      <c r="A14" s="4" t="s">
        <v>441</v>
      </c>
      <c r="B14" s="6" t="n">
        <v>128</v>
      </c>
      <c r="C14" s="6" t="n">
        <v>128</v>
      </c>
    </row>
    <row r="15" spans="1:3">
      <c r="A15" s="4" t="s">
        <v>442</v>
      </c>
      <c r="B15" s="4" t="s">
        <v>443</v>
      </c>
      <c r="C15" s="4" t="s">
        <v>444</v>
      </c>
    </row>
    <row r="16" spans="1:3">
      <c r="A16" s="4" t="s">
        <v>445</v>
      </c>
    </row>
    <row r="17" spans="1:3">
      <c r="A17" s="3" t="s">
        <v>434</v>
      </c>
    </row>
    <row r="18" spans="1:3">
      <c r="A18" s="4" t="s">
        <v>435</v>
      </c>
      <c r="B18" s="4" t="s">
        <v>436</v>
      </c>
      <c r="C18" s="4" t="s">
        <v>446</v>
      </c>
    </row>
    <row r="19" spans="1:3">
      <c r="A19" s="4" t="s">
        <v>438</v>
      </c>
      <c r="B19" s="4" t="s">
        <v>439</v>
      </c>
      <c r="C19" s="4" t="s">
        <v>447</v>
      </c>
    </row>
    <row r="20" spans="1:3">
      <c r="A20" s="4" t="s">
        <v>441</v>
      </c>
      <c r="B20" s="6" t="n">
        <v>2520</v>
      </c>
      <c r="C20" s="6" t="n">
        <v>2520</v>
      </c>
    </row>
    <row r="21" spans="1:3">
      <c r="A21" s="4" t="s">
        <v>442</v>
      </c>
      <c r="B21" s="4" t="s">
        <v>448</v>
      </c>
      <c r="C21" s="4" t="s">
        <v>449</v>
      </c>
    </row>
    <row r="22" spans="1:3">
      <c r="A22" s="4" t="s">
        <v>450</v>
      </c>
    </row>
    <row r="23" spans="1:3">
      <c r="A23" s="3" t="s">
        <v>434</v>
      </c>
    </row>
    <row r="24" spans="1:3">
      <c r="A24" s="4" t="s">
        <v>451</v>
      </c>
      <c r="B24" s="8" t="n">
        <v>16.68</v>
      </c>
      <c r="C24" s="8" t="n">
        <v>10.91</v>
      </c>
    </row>
    <row r="25" spans="1:3">
      <c r="A25" s="4" t="s">
        <v>452</v>
      </c>
    </row>
    <row r="26" spans="1:3">
      <c r="A26" s="3" t="s">
        <v>427</v>
      </c>
    </row>
    <row r="27" spans="1:3">
      <c r="A27" s="4" t="s">
        <v>428</v>
      </c>
      <c r="B27" s="6" t="n">
        <v>865</v>
      </c>
      <c r="C27" s="6" t="n">
        <v>0</v>
      </c>
    </row>
    <row r="28" spans="1:3">
      <c r="A28" s="4" t="s">
        <v>429</v>
      </c>
      <c r="B28" s="5" t="n">
        <v>0</v>
      </c>
      <c r="C28" s="5" t="n">
        <v>140</v>
      </c>
    </row>
    <row r="29" spans="1:3">
      <c r="A29" s="4" t="s">
        <v>430</v>
      </c>
      <c r="B29" s="5" t="n">
        <v>1864</v>
      </c>
      <c r="C29" s="5" t="n">
        <v>725</v>
      </c>
    </row>
    <row r="30" spans="1:3">
      <c r="A30" s="4" t="s">
        <v>431</v>
      </c>
      <c r="B30" s="5" t="n">
        <v>-1064</v>
      </c>
    </row>
    <row r="31" spans="1:3">
      <c r="A31" s="4" t="s">
        <v>432</v>
      </c>
      <c r="B31" s="6" t="n">
        <v>1665</v>
      </c>
      <c r="C31" s="6" t="n">
        <v>865</v>
      </c>
    </row>
    <row r="32" spans="1:3">
      <c r="A32" s="4" t="s">
        <v>453</v>
      </c>
    </row>
    <row r="33" spans="1:3">
      <c r="A33" s="3" t="s">
        <v>434</v>
      </c>
    </row>
    <row r="34" spans="1:3">
      <c r="A34" s="4" t="s">
        <v>435</v>
      </c>
      <c r="B34" s="4" t="s">
        <v>454</v>
      </c>
      <c r="C34" s="4" t="s">
        <v>455</v>
      </c>
    </row>
    <row r="35" spans="1:3">
      <c r="A35" s="4" t="s">
        <v>438</v>
      </c>
      <c r="B35" s="4" t="s">
        <v>456</v>
      </c>
      <c r="C35" s="4" t="s">
        <v>457</v>
      </c>
    </row>
    <row r="36" spans="1:3">
      <c r="A36" s="4" t="s">
        <v>441</v>
      </c>
      <c r="B36" s="8" t="n">
        <v>6.76</v>
      </c>
      <c r="C36" s="8" t="n">
        <v>6.76</v>
      </c>
    </row>
    <row r="37" spans="1:3">
      <c r="A37" s="4" t="s">
        <v>442</v>
      </c>
      <c r="B37" s="4" t="s">
        <v>458</v>
      </c>
      <c r="C37" s="4" t="s">
        <v>458</v>
      </c>
    </row>
    <row r="38" spans="1:3">
      <c r="A38" s="4" t="s">
        <v>459</v>
      </c>
    </row>
    <row r="39" spans="1:3">
      <c r="A39" s="3" t="s">
        <v>434</v>
      </c>
    </row>
    <row r="40" spans="1:3">
      <c r="A40" s="4" t="s">
        <v>435</v>
      </c>
      <c r="B40" s="4" t="s">
        <v>460</v>
      </c>
      <c r="C40" s="4" t="s">
        <v>461</v>
      </c>
    </row>
    <row r="41" spans="1:3">
      <c r="A41" s="4" t="s">
        <v>438</v>
      </c>
      <c r="B41" s="4" t="s">
        <v>439</v>
      </c>
      <c r="C41" s="4" t="s">
        <v>462</v>
      </c>
    </row>
    <row r="42" spans="1:3">
      <c r="A42" s="4" t="s">
        <v>441</v>
      </c>
      <c r="B42" s="8" t="n">
        <v>30.86</v>
      </c>
      <c r="C42" s="8" t="n">
        <v>30.86</v>
      </c>
    </row>
    <row r="43" spans="1:3">
      <c r="A43" s="4" t="s">
        <v>442</v>
      </c>
      <c r="B43" s="4" t="s">
        <v>463</v>
      </c>
      <c r="C43" s="4" t="s">
        <v>352</v>
      </c>
    </row>
    <row r="44" spans="1:3">
      <c r="A44" s="4" t="s">
        <v>464</v>
      </c>
    </row>
    <row r="45" spans="1:3">
      <c r="A45" s="3" t="s">
        <v>434</v>
      </c>
    </row>
    <row r="46" spans="1:3">
      <c r="A46" s="4" t="s">
        <v>451</v>
      </c>
      <c r="B46" s="8" t="n">
        <v>16.68</v>
      </c>
      <c r="C46" s="8" t="n">
        <v>10.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65</v>
      </c>
      <c r="B1" s="2" t="s">
        <v>1</v>
      </c>
    </row>
    <row r="2" spans="1:4">
      <c r="B2" s="2" t="s">
        <v>2</v>
      </c>
      <c r="C2" s="2" t="s">
        <v>30</v>
      </c>
      <c r="D2" s="2" t="s">
        <v>65</v>
      </c>
    </row>
    <row r="3" spans="1:4">
      <c r="A3" s="3" t="s">
        <v>165</v>
      </c>
    </row>
    <row r="4" spans="1:4">
      <c r="A4" s="4" t="s">
        <v>466</v>
      </c>
      <c r="B4" s="6" t="n">
        <v>41220</v>
      </c>
      <c r="C4" s="6" t="n">
        <v>38356</v>
      </c>
    </row>
    <row r="5" spans="1:4">
      <c r="A5" s="4" t="s">
        <v>467</v>
      </c>
      <c r="B5" s="5" t="n">
        <v>-32844</v>
      </c>
      <c r="C5" s="5" t="n">
        <v>-30927</v>
      </c>
    </row>
    <row r="6" spans="1:4">
      <c r="A6" s="4" t="s">
        <v>468</v>
      </c>
      <c r="B6" s="5" t="n">
        <v>8376</v>
      </c>
      <c r="C6" s="5" t="n">
        <v>7429</v>
      </c>
    </row>
    <row r="7" spans="1:4">
      <c r="A7" s="4" t="s">
        <v>469</v>
      </c>
      <c r="B7" s="5" t="n">
        <v>2300</v>
      </c>
      <c r="C7" s="5" t="n">
        <v>3300</v>
      </c>
      <c r="D7" s="6" t="n">
        <v>2900</v>
      </c>
    </row>
    <row r="8" spans="1:4">
      <c r="A8" s="4" t="s">
        <v>470</v>
      </c>
    </row>
    <row r="9" spans="1:4">
      <c r="A9" s="3" t="s">
        <v>165</v>
      </c>
    </row>
    <row r="10" spans="1:4">
      <c r="A10" s="4" t="s">
        <v>466</v>
      </c>
      <c r="B10" s="5" t="n">
        <v>14078</v>
      </c>
      <c r="C10" s="5" t="n">
        <v>14038</v>
      </c>
    </row>
    <row r="11" spans="1:4">
      <c r="A11" s="4" t="s">
        <v>350</v>
      </c>
    </row>
    <row r="12" spans="1:4">
      <c r="A12" s="3" t="s">
        <v>165</v>
      </c>
    </row>
    <row r="13" spans="1:4">
      <c r="A13" s="4" t="s">
        <v>466</v>
      </c>
      <c r="B13" s="5" t="n">
        <v>5471</v>
      </c>
      <c r="C13" s="5" t="n">
        <v>4622</v>
      </c>
    </row>
    <row r="14" spans="1:4">
      <c r="A14" s="4" t="s">
        <v>471</v>
      </c>
    </row>
    <row r="15" spans="1:4">
      <c r="A15" s="3" t="s">
        <v>165</v>
      </c>
    </row>
    <row r="16" spans="1:4">
      <c r="A16" s="4" t="s">
        <v>466</v>
      </c>
      <c r="B16" s="5" t="n">
        <v>20776</v>
      </c>
      <c r="C16" s="5" t="n">
        <v>19343</v>
      </c>
    </row>
    <row r="17" spans="1:4">
      <c r="A17" s="4" t="s">
        <v>472</v>
      </c>
    </row>
    <row r="18" spans="1:4">
      <c r="A18" s="3" t="s">
        <v>165</v>
      </c>
    </row>
    <row r="19" spans="1:4">
      <c r="A19" s="4" t="s">
        <v>466</v>
      </c>
      <c r="B19" s="6" t="n">
        <v>895</v>
      </c>
      <c r="C19" s="6" t="n">
        <v>3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3</v>
      </c>
      <c r="B1" s="2" t="s">
        <v>2</v>
      </c>
      <c r="C1" s="2" t="s">
        <v>30</v>
      </c>
    </row>
    <row r="2" spans="1:3">
      <c r="A2" s="3" t="s">
        <v>168</v>
      </c>
    </row>
    <row r="3" spans="1:3">
      <c r="A3" s="4" t="s">
        <v>474</v>
      </c>
      <c r="B3" s="6" t="n">
        <v>17711</v>
      </c>
      <c r="C3" s="6" t="n">
        <v>13649</v>
      </c>
    </row>
    <row r="4" spans="1:3">
      <c r="A4" s="4" t="s">
        <v>475</v>
      </c>
      <c r="B4" s="5" t="n">
        <v>5137</v>
      </c>
      <c r="C4" s="5" t="n">
        <v>11505</v>
      </c>
    </row>
    <row r="5" spans="1:3">
      <c r="A5" s="4" t="s">
        <v>476</v>
      </c>
      <c r="B5" s="5" t="n">
        <v>2116</v>
      </c>
      <c r="C5" s="5" t="n">
        <v>1237</v>
      </c>
    </row>
    <row r="6" spans="1:3">
      <c r="A6" s="4" t="s">
        <v>477</v>
      </c>
      <c r="B6" s="5" t="n">
        <v>33914</v>
      </c>
      <c r="C6" s="5" t="n">
        <v>13245</v>
      </c>
    </row>
    <row r="7" spans="1:3">
      <c r="A7" s="4" t="s">
        <v>478</v>
      </c>
      <c r="B7" s="5" t="n">
        <v>15282</v>
      </c>
      <c r="C7" s="5" t="n">
        <v>6298</v>
      </c>
    </row>
    <row r="8" spans="1:3">
      <c r="A8" s="4" t="s">
        <v>479</v>
      </c>
      <c r="B8" s="5" t="n">
        <v>2286</v>
      </c>
      <c r="C8" s="5" t="n">
        <v>2825</v>
      </c>
    </row>
    <row r="9" spans="1:3">
      <c r="A9" s="4" t="s">
        <v>43</v>
      </c>
      <c r="B9" s="6" t="n">
        <v>76446</v>
      </c>
      <c r="C9" s="6" t="n">
        <v>487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3"/>
    <col customWidth="1" max="3" min="3" width="15"/>
  </cols>
  <sheetData>
    <row r="1" spans="1:3">
      <c r="A1" s="1" t="s">
        <v>480</v>
      </c>
      <c r="B1" s="2" t="s">
        <v>481</v>
      </c>
      <c r="C1" s="2" t="s">
        <v>482</v>
      </c>
    </row>
    <row r="2" spans="1:3">
      <c r="A2" s="3" t="s">
        <v>48</v>
      </c>
    </row>
    <row r="3" spans="1:3">
      <c r="A3" s="4" t="s">
        <v>483</v>
      </c>
      <c r="C3" s="6" t="n">
        <v>60000000</v>
      </c>
    </row>
    <row r="4" spans="1:3">
      <c r="A4" s="4" t="s">
        <v>484</v>
      </c>
      <c r="B4" s="6" t="n">
        <v>40000000</v>
      </c>
    </row>
    <row r="5" spans="1:3">
      <c r="A5" s="4" t="s">
        <v>485</v>
      </c>
      <c r="C5" s="5" t="n">
        <v>20000000</v>
      </c>
    </row>
    <row r="6" spans="1:3">
      <c r="A6" s="4" t="s">
        <v>486</v>
      </c>
      <c r="C6" s="6" t="n">
        <v>120000000</v>
      </c>
    </row>
    <row r="7" spans="1:3">
      <c r="A7" s="4" t="s">
        <v>487</v>
      </c>
      <c r="C7" s="4" t="s">
        <v>488</v>
      </c>
    </row>
    <row r="8" spans="1:3">
      <c r="A8" s="4" t="s">
        <v>489</v>
      </c>
      <c r="C8" s="6" t="n">
        <v>400000</v>
      </c>
    </row>
    <row r="9" spans="1:3">
      <c r="A9" s="4" t="s">
        <v>490</v>
      </c>
      <c r="C9" s="4" t="s">
        <v>491</v>
      </c>
    </row>
    <row r="10" spans="1:3">
      <c r="A10" s="4" t="s">
        <v>492</v>
      </c>
    </row>
    <row r="11" spans="1:3">
      <c r="A11" s="3" t="s">
        <v>48</v>
      </c>
    </row>
    <row r="12" spans="1:3">
      <c r="A12" s="4" t="s">
        <v>493</v>
      </c>
      <c r="C12" s="4" t="s">
        <v>494</v>
      </c>
    </row>
    <row r="13" spans="1:3">
      <c r="A13" s="4" t="s">
        <v>495</v>
      </c>
      <c r="C13" s="4" t="s">
        <v>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2</v>
      </c>
      <c r="B1" s="2" t="s">
        <v>93</v>
      </c>
      <c r="C1" s="2" t="s">
        <v>94</v>
      </c>
      <c r="D1" s="2" t="s">
        <v>53</v>
      </c>
      <c r="E1" s="2" t="s">
        <v>95</v>
      </c>
      <c r="F1" s="2" t="s">
        <v>55</v>
      </c>
    </row>
    <row r="2" spans="1:6">
      <c r="A2" s="4" t="s">
        <v>96</v>
      </c>
      <c r="B2" s="6" t="n">
        <v>298467</v>
      </c>
      <c r="C2" s="6" t="n">
        <v>33</v>
      </c>
      <c r="D2" s="6" t="n">
        <v>721722</v>
      </c>
      <c r="E2" s="6" t="n">
        <v>-737</v>
      </c>
      <c r="F2" s="6" t="n">
        <v>-422551</v>
      </c>
    </row>
    <row r="3" spans="1:6">
      <c r="A3" s="4" t="s">
        <v>97</v>
      </c>
      <c r="C3" s="5" t="n">
        <v>32898392</v>
      </c>
    </row>
    <row r="4" spans="1:6">
      <c r="A4" s="3" t="s">
        <v>98</v>
      </c>
    </row>
    <row r="5" spans="1:6">
      <c r="A5" s="4" t="s">
        <v>99</v>
      </c>
      <c r="B5" s="5" t="n">
        <v>55754</v>
      </c>
      <c r="D5" s="5" t="n">
        <v>55754</v>
      </c>
    </row>
    <row r="6" spans="1:6">
      <c r="A6" s="4" t="s">
        <v>100</v>
      </c>
      <c r="B6" s="5" t="n">
        <v>8711</v>
      </c>
      <c r="C6" s="6" t="n">
        <v>1</v>
      </c>
      <c r="D6" s="5" t="n">
        <v>8710</v>
      </c>
    </row>
    <row r="7" spans="1:6">
      <c r="A7" s="4" t="s">
        <v>101</v>
      </c>
      <c r="C7" s="5" t="n">
        <v>656248</v>
      </c>
    </row>
    <row r="8" spans="1:6">
      <c r="A8" s="4" t="s">
        <v>102</v>
      </c>
      <c r="B8" s="5" t="n">
        <v>0</v>
      </c>
    </row>
    <row r="9" spans="1:6">
      <c r="A9" s="4" t="s">
        <v>103</v>
      </c>
      <c r="C9" s="5" t="n">
        <v>361919</v>
      </c>
    </row>
    <row r="10" spans="1:6">
      <c r="A10" s="4" t="s">
        <v>104</v>
      </c>
      <c r="B10" s="5" t="n">
        <v>33979</v>
      </c>
      <c r="D10" s="5" t="n">
        <v>33979</v>
      </c>
    </row>
    <row r="11" spans="1:6">
      <c r="A11" s="4" t="s">
        <v>87</v>
      </c>
      <c r="B11" s="5" t="n">
        <v>-170447</v>
      </c>
      <c r="F11" s="5" t="n">
        <v>-170447</v>
      </c>
    </row>
    <row r="12" spans="1:6">
      <c r="A12" s="4" t="s">
        <v>91</v>
      </c>
      <c r="B12" s="5" t="n">
        <v>-463</v>
      </c>
      <c r="E12" s="5" t="n">
        <v>-463</v>
      </c>
    </row>
    <row r="13" spans="1:6">
      <c r="A13" s="4" t="s">
        <v>105</v>
      </c>
      <c r="B13" s="5" t="n">
        <v>226001</v>
      </c>
      <c r="C13" s="6" t="n">
        <v>34</v>
      </c>
      <c r="D13" s="5" t="n">
        <v>820165</v>
      </c>
      <c r="E13" s="5" t="n">
        <v>-1200</v>
      </c>
      <c r="F13" s="5" t="n">
        <v>-592998</v>
      </c>
    </row>
    <row r="14" spans="1:6">
      <c r="A14" s="4" t="s">
        <v>106</v>
      </c>
      <c r="C14" s="5" t="n">
        <v>33916559</v>
      </c>
    </row>
    <row r="15" spans="1:6">
      <c r="A15" s="3" t="s">
        <v>98</v>
      </c>
    </row>
    <row r="16" spans="1:6">
      <c r="A16" s="4" t="s">
        <v>100</v>
      </c>
      <c r="B16" s="5" t="n">
        <v>968</v>
      </c>
      <c r="C16" s="6" t="n">
        <v>0</v>
      </c>
      <c r="D16" s="5" t="n">
        <v>968</v>
      </c>
    </row>
    <row r="17" spans="1:6">
      <c r="A17" s="4" t="s">
        <v>101</v>
      </c>
      <c r="C17" s="5" t="n">
        <v>89216</v>
      </c>
    </row>
    <row r="18" spans="1:6">
      <c r="A18" s="4" t="s">
        <v>102</v>
      </c>
      <c r="B18" s="5" t="n">
        <v>0</v>
      </c>
    </row>
    <row r="19" spans="1:6">
      <c r="A19" s="4" t="s">
        <v>103</v>
      </c>
      <c r="C19" s="5" t="n">
        <v>163635</v>
      </c>
    </row>
    <row r="20" spans="1:6">
      <c r="A20" s="4" t="s">
        <v>104</v>
      </c>
      <c r="B20" s="5" t="n">
        <v>35009</v>
      </c>
      <c r="D20" s="5" t="n">
        <v>35009</v>
      </c>
    </row>
    <row r="21" spans="1:6">
      <c r="A21" s="4" t="s">
        <v>87</v>
      </c>
      <c r="B21" s="5" t="n">
        <v>-142110</v>
      </c>
      <c r="F21" s="5" t="n">
        <v>-142110</v>
      </c>
    </row>
    <row r="22" spans="1:6">
      <c r="A22" s="4" t="s">
        <v>91</v>
      </c>
      <c r="B22" s="5" t="n">
        <v>-285</v>
      </c>
      <c r="E22" s="5" t="n">
        <v>-285</v>
      </c>
    </row>
    <row r="23" spans="1:6">
      <c r="A23" s="4" t="s">
        <v>107</v>
      </c>
      <c r="B23" s="5" t="n">
        <v>119583</v>
      </c>
      <c r="C23" s="6" t="n">
        <v>34</v>
      </c>
      <c r="D23" s="5" t="n">
        <v>856142</v>
      </c>
      <c r="E23" s="5" t="n">
        <v>-1485</v>
      </c>
      <c r="F23" s="5" t="n">
        <v>-735108</v>
      </c>
    </row>
    <row r="24" spans="1:6">
      <c r="A24" s="4" t="s">
        <v>108</v>
      </c>
      <c r="C24" s="5" t="n">
        <v>34169410</v>
      </c>
    </row>
    <row r="25" spans="1:6">
      <c r="A25" s="3" t="s">
        <v>98</v>
      </c>
    </row>
    <row r="26" spans="1:6">
      <c r="A26" s="4" t="s">
        <v>109</v>
      </c>
      <c r="B26" s="5" t="n">
        <v>75191</v>
      </c>
      <c r="C26" s="6" t="n">
        <v>7</v>
      </c>
      <c r="D26" s="5" t="n">
        <v>75184</v>
      </c>
    </row>
    <row r="27" spans="1:6">
      <c r="A27" s="4" t="s">
        <v>110</v>
      </c>
      <c r="C27" s="5" t="n">
        <v>6683598</v>
      </c>
    </row>
    <row r="28" spans="1:6">
      <c r="A28" s="4" t="s">
        <v>100</v>
      </c>
      <c r="B28" s="5" t="n">
        <v>2182</v>
      </c>
      <c r="C28" s="6" t="n">
        <v>0</v>
      </c>
      <c r="D28" s="5" t="n">
        <v>2182</v>
      </c>
    </row>
    <row r="29" spans="1:6">
      <c r="A29" s="4" t="s">
        <v>101</v>
      </c>
      <c r="C29" s="5" t="n">
        <v>202085</v>
      </c>
    </row>
    <row r="30" spans="1:6">
      <c r="A30" s="4" t="s">
        <v>102</v>
      </c>
      <c r="B30" s="5" t="n">
        <v>1</v>
      </c>
      <c r="C30" s="6" t="n">
        <v>1</v>
      </c>
    </row>
    <row r="31" spans="1:6">
      <c r="A31" s="4" t="s">
        <v>103</v>
      </c>
      <c r="C31" s="5" t="n">
        <v>287531</v>
      </c>
    </row>
    <row r="32" spans="1:6">
      <c r="A32" s="4" t="s">
        <v>111</v>
      </c>
      <c r="B32" s="5" t="n">
        <v>2467</v>
      </c>
      <c r="C32" s="6" t="n">
        <v>0</v>
      </c>
      <c r="D32" s="5" t="n">
        <v>2467</v>
      </c>
    </row>
    <row r="33" spans="1:6">
      <c r="A33" s="4" t="s">
        <v>112</v>
      </c>
      <c r="C33" s="5" t="n">
        <v>269771</v>
      </c>
    </row>
    <row r="34" spans="1:6">
      <c r="A34" s="4" t="s">
        <v>104</v>
      </c>
      <c r="B34" s="5" t="n">
        <v>30559</v>
      </c>
      <c r="D34" s="5" t="n">
        <v>30559</v>
      </c>
    </row>
    <row r="35" spans="1:6">
      <c r="A35" s="4" t="s">
        <v>87</v>
      </c>
      <c r="B35" s="5" t="n">
        <v>-79000</v>
      </c>
      <c r="F35" s="5" t="n">
        <v>-79000</v>
      </c>
    </row>
    <row r="36" spans="1:6">
      <c r="A36" s="4" t="s">
        <v>91</v>
      </c>
      <c r="B36" s="5" t="n">
        <v>5454</v>
      </c>
      <c r="E36" s="5" t="n">
        <v>5454</v>
      </c>
    </row>
    <row r="37" spans="1:6">
      <c r="A37" s="4" t="s">
        <v>113</v>
      </c>
      <c r="B37" s="6" t="n">
        <v>156437</v>
      </c>
      <c r="C37" s="6" t="n">
        <v>42</v>
      </c>
      <c r="D37" s="6" t="n">
        <v>966534</v>
      </c>
      <c r="E37" s="6" t="n">
        <v>3969</v>
      </c>
      <c r="F37" s="6" t="n">
        <v>-814108</v>
      </c>
    </row>
    <row r="38" spans="1:6">
      <c r="A38" s="4" t="s">
        <v>114</v>
      </c>
      <c r="C38" s="5" t="n">
        <v>41612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1"/>
  </cols>
  <sheetData>
    <row r="1" spans="1:4">
      <c r="A1" s="1" t="s">
        <v>497</v>
      </c>
      <c r="B1" s="2" t="s">
        <v>357</v>
      </c>
      <c r="C1" s="2" t="s">
        <v>1</v>
      </c>
    </row>
    <row r="2" spans="1:4">
      <c r="B2" s="2" t="s">
        <v>498</v>
      </c>
      <c r="C2" s="2" t="s">
        <v>392</v>
      </c>
      <c r="D2" s="2" t="s">
        <v>333</v>
      </c>
    </row>
    <row r="3" spans="1:4">
      <c r="A3" s="3" t="s">
        <v>48</v>
      </c>
    </row>
    <row r="4" spans="1:4">
      <c r="A4" s="4" t="s">
        <v>53</v>
      </c>
      <c r="C4" s="6" t="n">
        <v>966534000</v>
      </c>
      <c r="D4" s="6" t="n">
        <v>856142000</v>
      </c>
    </row>
    <row r="5" spans="1:4">
      <c r="A5" s="4" t="s">
        <v>337</v>
      </c>
    </row>
    <row r="6" spans="1:4">
      <c r="A6" s="3" t="s">
        <v>48</v>
      </c>
    </row>
    <row r="7" spans="1:4">
      <c r="A7" s="4" t="s">
        <v>424</v>
      </c>
      <c r="B7" s="6" t="n">
        <v>150000000</v>
      </c>
      <c r="C7" s="5" t="n">
        <v>150000000</v>
      </c>
      <c r="D7" s="5" t="n">
        <v>150000000</v>
      </c>
    </row>
    <row r="8" spans="1:4">
      <c r="A8" s="4" t="s">
        <v>338</v>
      </c>
      <c r="B8" s="4" t="s">
        <v>339</v>
      </c>
    </row>
    <row r="9" spans="1:4">
      <c r="A9" s="4" t="s">
        <v>499</v>
      </c>
      <c r="B9" s="6" t="n">
        <v>145400000</v>
      </c>
    </row>
    <row r="10" spans="1:4">
      <c r="A10" s="4" t="s">
        <v>500</v>
      </c>
      <c r="B10" s="5" t="n">
        <v>20</v>
      </c>
    </row>
    <row r="11" spans="1:4">
      <c r="A11" s="4" t="s">
        <v>501</v>
      </c>
      <c r="B11" s="5" t="n">
        <v>30</v>
      </c>
    </row>
    <row r="12" spans="1:4">
      <c r="A12" s="4" t="s">
        <v>502</v>
      </c>
      <c r="B12" s="4" t="s">
        <v>503</v>
      </c>
    </row>
    <row r="13" spans="1:4">
      <c r="A13" s="4" t="s">
        <v>504</v>
      </c>
      <c r="B13" s="4" t="s">
        <v>505</v>
      </c>
    </row>
    <row r="14" spans="1:4">
      <c r="A14" s="4" t="s">
        <v>506</v>
      </c>
      <c r="B14" s="4" t="s">
        <v>505</v>
      </c>
    </row>
    <row r="15" spans="1:4">
      <c r="A15" s="4" t="s">
        <v>507</v>
      </c>
      <c r="B15" s="4" t="s">
        <v>508</v>
      </c>
    </row>
    <row r="16" spans="1:4">
      <c r="A16" s="4" t="s">
        <v>509</v>
      </c>
      <c r="B16" s="9" t="n">
        <v>0.0177</v>
      </c>
    </row>
    <row r="17" spans="1:4">
      <c r="A17" s="4" t="s">
        <v>510</v>
      </c>
      <c r="B17" s="8" t="n">
        <v>56.34</v>
      </c>
    </row>
    <row r="18" spans="1:4">
      <c r="A18" s="4" t="s">
        <v>511</v>
      </c>
      <c r="B18" s="4" t="s">
        <v>512</v>
      </c>
    </row>
    <row r="19" spans="1:4">
      <c r="A19" s="4" t="s">
        <v>513</v>
      </c>
      <c r="B19" s="4" t="s">
        <v>514</v>
      </c>
    </row>
    <row r="20" spans="1:4">
      <c r="A20" s="4" t="s">
        <v>515</v>
      </c>
      <c r="B20" s="4" t="s">
        <v>355</v>
      </c>
    </row>
    <row r="21" spans="1:4">
      <c r="A21" s="4" t="s">
        <v>53</v>
      </c>
      <c r="C21" s="5" t="n">
        <v>57500000</v>
      </c>
    </row>
    <row r="22" spans="1:4">
      <c r="A22" s="4" t="s">
        <v>516</v>
      </c>
      <c r="B22" s="6" t="n">
        <v>22300000</v>
      </c>
    </row>
    <row r="23" spans="1:4">
      <c r="A23" s="4" t="s">
        <v>424</v>
      </c>
      <c r="C23" s="6" t="n">
        <v>115700000</v>
      </c>
      <c r="D23" s="6" t="n">
        <v>85200000</v>
      </c>
    </row>
    <row r="24" spans="1:4">
      <c r="A24" s="4" t="s">
        <v>517</v>
      </c>
      <c r="C24" s="4" t="s">
        <v>518</v>
      </c>
    </row>
    <row r="25" spans="1:4">
      <c r="A25" s="4" t="s">
        <v>519</v>
      </c>
    </row>
    <row r="26" spans="1:4">
      <c r="A26" s="3" t="s">
        <v>48</v>
      </c>
    </row>
    <row r="27" spans="1:4">
      <c r="A27" s="4" t="s">
        <v>500</v>
      </c>
      <c r="B27" s="5" t="n">
        <v>19</v>
      </c>
    </row>
    <row r="28" spans="1:4">
      <c r="A28" s="4" t="s">
        <v>501</v>
      </c>
      <c r="B28" s="5" t="n">
        <v>30</v>
      </c>
    </row>
    <row r="29" spans="1:4">
      <c r="A29" s="4" t="s">
        <v>502</v>
      </c>
      <c r="B29" s="4" t="s">
        <v>503</v>
      </c>
    </row>
    <row r="30" spans="1:4">
      <c r="A30" s="4" t="s">
        <v>520</v>
      </c>
      <c r="B30"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30</v>
      </c>
      <c r="D1" s="2" t="s">
        <v>334</v>
      </c>
    </row>
    <row r="2" spans="1:4">
      <c r="A2" s="3" t="s">
        <v>48</v>
      </c>
    </row>
    <row r="3" spans="1:4">
      <c r="A3" s="4" t="s">
        <v>423</v>
      </c>
      <c r="B3" s="6" t="n">
        <v>150000000</v>
      </c>
      <c r="C3" s="6" t="n">
        <v>150000000</v>
      </c>
      <c r="D3" s="6" t="n">
        <v>150000000</v>
      </c>
    </row>
    <row r="4" spans="1:4">
      <c r="A4" s="4" t="s">
        <v>522</v>
      </c>
      <c r="B4" s="5" t="n">
        <v>-2121000</v>
      </c>
      <c r="C4" s="5" t="n">
        <v>-2457000</v>
      </c>
    </row>
    <row r="5" spans="1:4">
      <c r="A5" s="4" t="s">
        <v>523</v>
      </c>
      <c r="B5" s="5" t="n">
        <v>-42572000</v>
      </c>
      <c r="C5" s="5" t="n">
        <v>-49327000</v>
      </c>
    </row>
    <row r="6" spans="1:4">
      <c r="A6" s="4" t="s">
        <v>524</v>
      </c>
      <c r="B6" s="6" t="n">
        <v>105307000</v>
      </c>
      <c r="C6" s="6" t="n">
        <v>9821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5</v>
      </c>
      <c r="B1" s="2" t="s">
        <v>1</v>
      </c>
    </row>
    <row r="2" spans="1:4">
      <c r="B2" s="2" t="s">
        <v>2</v>
      </c>
      <c r="C2" s="2" t="s">
        <v>30</v>
      </c>
      <c r="D2" s="2" t="s">
        <v>65</v>
      </c>
    </row>
    <row r="3" spans="1:4">
      <c r="A3" s="3" t="s">
        <v>48</v>
      </c>
    </row>
    <row r="4" spans="1:4">
      <c r="A4" s="4" t="s">
        <v>121</v>
      </c>
      <c r="B4" s="6" t="n">
        <v>433</v>
      </c>
      <c r="C4" s="6" t="n">
        <v>302</v>
      </c>
      <c r="D4" s="6" t="n">
        <v>107</v>
      </c>
    </row>
    <row r="5" spans="1:4">
      <c r="A5" s="4" t="s">
        <v>526</v>
      </c>
    </row>
    <row r="6" spans="1:4">
      <c r="A6" s="3" t="s">
        <v>48</v>
      </c>
    </row>
    <row r="7" spans="1:4">
      <c r="A7" s="4" t="s">
        <v>527</v>
      </c>
      <c r="B7" s="5" t="n">
        <v>4500</v>
      </c>
      <c r="C7" s="5" t="n">
        <v>4497</v>
      </c>
    </row>
    <row r="8" spans="1:4">
      <c r="A8" s="4" t="s">
        <v>121</v>
      </c>
      <c r="B8" s="5" t="n">
        <v>337</v>
      </c>
      <c r="C8" s="5" t="n">
        <v>302</v>
      </c>
    </row>
    <row r="9" spans="1:4">
      <c r="A9" s="4" t="s">
        <v>528</v>
      </c>
      <c r="B9" s="5" t="n">
        <v>6755</v>
      </c>
      <c r="C9" s="5" t="n">
        <v>6065</v>
      </c>
    </row>
    <row r="10" spans="1:4">
      <c r="A10" s="4" t="s">
        <v>93</v>
      </c>
      <c r="B10" s="6" t="n">
        <v>11592</v>
      </c>
      <c r="C10" s="6" t="n">
        <v>10864</v>
      </c>
    </row>
    <row r="11" spans="1:4">
      <c r="A11" s="4" t="s">
        <v>529</v>
      </c>
      <c r="B11" s="4" t="s">
        <v>530</v>
      </c>
      <c r="C11" s="4" t="s">
        <v>5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1</v>
      </c>
      <c r="B1" s="2" t="s">
        <v>2</v>
      </c>
      <c r="C1" s="2" t="s">
        <v>30</v>
      </c>
    </row>
    <row r="2" spans="1:3">
      <c r="A2" s="3" t="s">
        <v>173</v>
      </c>
    </row>
    <row r="3" spans="1:3">
      <c r="A3" s="4" t="s">
        <v>61</v>
      </c>
      <c r="B3" s="5" t="n">
        <v>125000000</v>
      </c>
      <c r="C3" s="5" t="n">
        <v>125000000</v>
      </c>
    </row>
    <row r="4" spans="1:3">
      <c r="A4" s="4" t="s">
        <v>94</v>
      </c>
    </row>
    <row r="5" spans="1:3">
      <c r="A5" s="3" t="s">
        <v>173</v>
      </c>
    </row>
    <row r="6" spans="1:3">
      <c r="A6" s="4" t="s">
        <v>61</v>
      </c>
      <c r="B6" s="5" t="n">
        <v>12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2</v>
      </c>
      <c r="B1" s="2" t="s">
        <v>2</v>
      </c>
      <c r="C1" s="2" t="s">
        <v>30</v>
      </c>
    </row>
    <row r="2" spans="1:3">
      <c r="A2" s="5" t="n">
        <v>2017</v>
      </c>
    </row>
    <row r="3" spans="1:3">
      <c r="A3" s="3" t="s">
        <v>426</v>
      </c>
    </row>
    <row r="4" spans="1:3">
      <c r="A4" s="4" t="s">
        <v>533</v>
      </c>
      <c r="C4" s="5" t="n">
        <v>6250</v>
      </c>
    </row>
    <row r="5" spans="1:3">
      <c r="A5" s="4" t="s">
        <v>534</v>
      </c>
      <c r="C5" s="6" t="n">
        <v>128</v>
      </c>
    </row>
    <row r="6" spans="1:3">
      <c r="A6" s="5" t="n">
        <v>2018</v>
      </c>
    </row>
    <row r="7" spans="1:3">
      <c r="A7" s="3" t="s">
        <v>426</v>
      </c>
    </row>
    <row r="8" spans="1:3">
      <c r="A8" s="4" t="s">
        <v>533</v>
      </c>
      <c r="C8" s="5" t="n">
        <v>7030</v>
      </c>
    </row>
    <row r="9" spans="1:3">
      <c r="A9" s="4" t="s">
        <v>534</v>
      </c>
      <c r="C9" s="6" t="n">
        <v>128</v>
      </c>
    </row>
    <row r="10" spans="1:3">
      <c r="A10" s="4" t="s">
        <v>535</v>
      </c>
    </row>
    <row r="11" spans="1:3">
      <c r="A11" s="3" t="s">
        <v>426</v>
      </c>
    </row>
    <row r="12" spans="1:3">
      <c r="A12" s="4" t="s">
        <v>533</v>
      </c>
      <c r="B12" s="5" t="n">
        <v>7030</v>
      </c>
    </row>
    <row r="13" spans="1:3">
      <c r="A13" s="4" t="s">
        <v>534</v>
      </c>
      <c r="B13" s="6" t="n">
        <v>128</v>
      </c>
    </row>
    <row r="14" spans="1:3">
      <c r="A14" s="4" t="s">
        <v>536</v>
      </c>
    </row>
    <row r="15" spans="1:3">
      <c r="A15" s="3" t="s">
        <v>426</v>
      </c>
    </row>
    <row r="16" spans="1:3">
      <c r="A16" s="4" t="s">
        <v>533</v>
      </c>
      <c r="B16" s="5" t="n">
        <v>130</v>
      </c>
      <c r="C16" s="5" t="n">
        <v>130</v>
      </c>
    </row>
    <row r="17" spans="1:3">
      <c r="A17" s="4" t="s">
        <v>534</v>
      </c>
      <c r="B17" s="6" t="n">
        <v>2520</v>
      </c>
      <c r="C17" s="6" t="n">
        <v>2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538</v>
      </c>
      <c r="J1" s="2" t="s">
        <v>1</v>
      </c>
    </row>
    <row r="2" spans="1:12">
      <c r="B2" s="2" t="s">
        <v>2</v>
      </c>
      <c r="C2" s="2" t="s">
        <v>539</v>
      </c>
      <c r="D2" s="2" t="s">
        <v>4</v>
      </c>
      <c r="E2" s="2" t="s">
        <v>540</v>
      </c>
      <c r="F2" s="2" t="s">
        <v>30</v>
      </c>
      <c r="G2" s="2" t="s">
        <v>541</v>
      </c>
      <c r="H2" s="2" t="s">
        <v>542</v>
      </c>
      <c r="I2" s="2" t="s">
        <v>543</v>
      </c>
      <c r="J2" s="2" t="s">
        <v>2</v>
      </c>
      <c r="K2" s="2" t="s">
        <v>30</v>
      </c>
      <c r="L2" s="2" t="s">
        <v>65</v>
      </c>
    </row>
    <row r="3" spans="1:12">
      <c r="A3" s="3" t="s">
        <v>544</v>
      </c>
    </row>
    <row r="4" spans="1:12">
      <c r="A4" s="4" t="s">
        <v>87</v>
      </c>
      <c r="B4" s="6" t="n">
        <v>1270</v>
      </c>
      <c r="C4" s="6" t="n">
        <v>-33738</v>
      </c>
      <c r="D4" s="6" t="n">
        <v>-17475</v>
      </c>
      <c r="E4" s="6" t="n">
        <v>-29057</v>
      </c>
      <c r="F4" s="6" t="n">
        <v>-26796</v>
      </c>
      <c r="G4" s="6" t="n">
        <v>-35167</v>
      </c>
      <c r="H4" s="6" t="n">
        <v>-38914</v>
      </c>
      <c r="I4" s="6" t="n">
        <v>-41233</v>
      </c>
      <c r="J4" s="6" t="n">
        <v>-79000</v>
      </c>
      <c r="K4" s="6" t="n">
        <v>-142110</v>
      </c>
      <c r="L4" s="6" t="n">
        <v>-170447</v>
      </c>
    </row>
    <row r="5" spans="1:12">
      <c r="A5" s="3" t="s">
        <v>545</v>
      </c>
    </row>
    <row r="6" spans="1:12">
      <c r="A6" s="4" t="s">
        <v>546</v>
      </c>
      <c r="J6" s="5" t="n">
        <v>39183073</v>
      </c>
      <c r="K6" s="5" t="n">
        <v>34044584</v>
      </c>
      <c r="L6" s="5" t="n">
        <v>33626248</v>
      </c>
    </row>
    <row r="7" spans="1:12">
      <c r="A7" s="3" t="s">
        <v>547</v>
      </c>
    </row>
    <row r="8" spans="1:12">
      <c r="A8" s="4" t="s">
        <v>548</v>
      </c>
      <c r="B8" s="8" t="n">
        <v>0.03</v>
      </c>
      <c r="C8" s="8" t="n">
        <v>-0.82</v>
      </c>
      <c r="D8" s="8" t="n">
        <v>-0.44</v>
      </c>
      <c r="E8" s="8" t="n">
        <v>-0.85</v>
      </c>
      <c r="F8" s="8" t="n">
        <v>-0.78</v>
      </c>
      <c r="G8" s="8" t="n">
        <v>-1.03</v>
      </c>
      <c r="H8" s="8" t="n">
        <v>-1.14</v>
      </c>
      <c r="I8" s="8" t="n">
        <v>-1.22</v>
      </c>
      <c r="J8" s="8" t="n">
        <v>-2.02</v>
      </c>
      <c r="K8" s="8" t="n">
        <v>-4.17</v>
      </c>
      <c r="L8" s="8" t="n">
        <v>-5.07</v>
      </c>
    </row>
    <row r="9" spans="1:12">
      <c r="A9" s="4" t="s">
        <v>549</v>
      </c>
      <c r="J9" s="5" t="n">
        <v>6841653</v>
      </c>
      <c r="K9" s="5" t="n">
        <v>6125967</v>
      </c>
      <c r="L9" s="5" t="n">
        <v>5170812</v>
      </c>
    </row>
    <row r="10" spans="1:12">
      <c r="A10" s="4" t="s">
        <v>550</v>
      </c>
    </row>
    <row r="11" spans="1:12">
      <c r="A11" s="3" t="s">
        <v>547</v>
      </c>
    </row>
    <row r="12" spans="1:12">
      <c r="A12" s="4" t="s">
        <v>549</v>
      </c>
      <c r="J12" s="5" t="n">
        <v>6448642</v>
      </c>
      <c r="K12" s="5" t="n">
        <v>5854316</v>
      </c>
      <c r="L12" s="5" t="n">
        <v>4826477</v>
      </c>
    </row>
    <row r="13" spans="1:12">
      <c r="A13" s="4" t="s">
        <v>551</v>
      </c>
    </row>
    <row r="14" spans="1:12">
      <c r="A14" s="3" t="s">
        <v>547</v>
      </c>
    </row>
    <row r="15" spans="1:12">
      <c r="A15" s="4" t="s">
        <v>549</v>
      </c>
      <c r="J15" s="5" t="n">
        <v>393011</v>
      </c>
      <c r="K15" s="5" t="n">
        <v>271651</v>
      </c>
      <c r="L15" s="5" t="n">
        <v>34433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25"/>
    <col customWidth="1" max="7" min="7" width="14"/>
    <col customWidth="1" max="8" min="8" width="14"/>
  </cols>
  <sheetData>
    <row r="1" spans="1:8">
      <c r="A1" s="1" t="s">
        <v>552</v>
      </c>
      <c r="B1" s="2" t="s">
        <v>553</v>
      </c>
      <c r="C1" s="2" t="s">
        <v>542</v>
      </c>
      <c r="D1" s="2" t="s">
        <v>554</v>
      </c>
      <c r="E1" s="2" t="s">
        <v>555</v>
      </c>
      <c r="F1" s="2" t="s">
        <v>2</v>
      </c>
      <c r="G1" s="2" t="s">
        <v>30</v>
      </c>
      <c r="H1" s="2" t="s">
        <v>65</v>
      </c>
    </row>
    <row r="2" spans="1:8">
      <c r="A2" s="3" t="s">
        <v>556</v>
      </c>
    </row>
    <row r="3" spans="1:8">
      <c r="A3" s="4" t="s">
        <v>557</v>
      </c>
      <c r="H3" s="6" t="n">
        <v>1900</v>
      </c>
    </row>
    <row r="4" spans="1:8">
      <c r="A4" s="4" t="s">
        <v>104</v>
      </c>
      <c r="F4" s="6" t="n">
        <v>30559</v>
      </c>
      <c r="G4" s="6" t="n">
        <v>35009</v>
      </c>
      <c r="H4" s="6" t="n">
        <v>33979</v>
      </c>
    </row>
    <row r="5" spans="1:8">
      <c r="A5" s="4" t="s">
        <v>558</v>
      </c>
      <c r="F5" s="6" t="n">
        <v>38200</v>
      </c>
    </row>
    <row r="6" spans="1:8">
      <c r="A6" s="4" t="s">
        <v>559</v>
      </c>
      <c r="F6" s="4" t="s">
        <v>560</v>
      </c>
    </row>
    <row r="7" spans="1:8">
      <c r="A7" s="4" t="s">
        <v>551</v>
      </c>
    </row>
    <row r="8" spans="1:8">
      <c r="A8" s="3" t="s">
        <v>556</v>
      </c>
    </row>
    <row r="9" spans="1:8">
      <c r="A9" s="4" t="s">
        <v>561</v>
      </c>
      <c r="F9" s="5" t="n">
        <v>365194</v>
      </c>
    </row>
    <row r="10" spans="1:8">
      <c r="A10" s="4" t="s">
        <v>562</v>
      </c>
    </row>
    <row r="11" spans="1:8">
      <c r="A11" s="3" t="s">
        <v>556</v>
      </c>
    </row>
    <row r="12" spans="1:8">
      <c r="A12" s="4" t="s">
        <v>563</v>
      </c>
      <c r="F12" s="5" t="n">
        <v>1913873</v>
      </c>
      <c r="G12" s="5" t="n">
        <v>1500645</v>
      </c>
      <c r="H12" s="5" t="n">
        <v>2201800</v>
      </c>
    </row>
    <row r="13" spans="1:8">
      <c r="A13" s="4" t="s">
        <v>564</v>
      </c>
      <c r="F13" s="5" t="n">
        <v>1117462</v>
      </c>
      <c r="G13" s="5" t="n">
        <v>383590</v>
      </c>
      <c r="H13" s="5" t="n">
        <v>152047</v>
      </c>
    </row>
    <row r="14" spans="1:8">
      <c r="A14" s="4" t="s">
        <v>565</v>
      </c>
      <c r="F14" s="4" t="s">
        <v>566</v>
      </c>
      <c r="G14" s="4" t="s">
        <v>566</v>
      </c>
      <c r="H14" s="4" t="s">
        <v>566</v>
      </c>
    </row>
    <row r="15" spans="1:8">
      <c r="A15" s="4" t="s">
        <v>567</v>
      </c>
      <c r="F15" s="8" t="n">
        <v>8.449999999999999</v>
      </c>
      <c r="G15" s="8" t="n">
        <v>17.31</v>
      </c>
      <c r="H15" s="8" t="n">
        <v>50.81</v>
      </c>
    </row>
    <row r="16" spans="1:8">
      <c r="A16" s="4" t="s">
        <v>568</v>
      </c>
    </row>
    <row r="17" spans="1:8">
      <c r="A17" s="3" t="s">
        <v>556</v>
      </c>
    </row>
    <row r="18" spans="1:8">
      <c r="A18" s="4" t="s">
        <v>569</v>
      </c>
      <c r="F18" s="4" t="s">
        <v>570</v>
      </c>
    </row>
    <row r="19" spans="1:8">
      <c r="A19" s="4" t="s">
        <v>571</v>
      </c>
    </row>
    <row r="20" spans="1:8">
      <c r="A20" s="3" t="s">
        <v>556</v>
      </c>
    </row>
    <row r="21" spans="1:8">
      <c r="A21" s="4" t="s">
        <v>569</v>
      </c>
      <c r="F21" s="4" t="s">
        <v>352</v>
      </c>
    </row>
    <row r="22" spans="1:8">
      <c r="A22" s="4" t="s">
        <v>452</v>
      </c>
    </row>
    <row r="23" spans="1:8">
      <c r="A23" s="3" t="s">
        <v>556</v>
      </c>
    </row>
    <row r="24" spans="1:8">
      <c r="A24" s="4" t="s">
        <v>563</v>
      </c>
      <c r="D24" s="5" t="n">
        <v>897290</v>
      </c>
    </row>
    <row r="25" spans="1:8">
      <c r="A25" s="4" t="s">
        <v>569</v>
      </c>
      <c r="D25" s="4" t="s">
        <v>570</v>
      </c>
    </row>
    <row r="26" spans="1:8">
      <c r="A26" s="4" t="s">
        <v>104</v>
      </c>
      <c r="F26" s="6" t="n">
        <v>1900</v>
      </c>
    </row>
    <row r="27" spans="1:8">
      <c r="A27" s="4" t="s">
        <v>572</v>
      </c>
    </row>
    <row r="28" spans="1:8">
      <c r="A28" s="3" t="s">
        <v>556</v>
      </c>
    </row>
    <row r="29" spans="1:8">
      <c r="A29" s="4" t="s">
        <v>573</v>
      </c>
      <c r="F29" s="5" t="n">
        <v>1000000</v>
      </c>
    </row>
    <row r="30" spans="1:8">
      <c r="A30" s="4" t="s">
        <v>574</v>
      </c>
      <c r="F30" s="4" t="s">
        <v>575</v>
      </c>
    </row>
    <row r="31" spans="1:8">
      <c r="A31" s="4" t="s">
        <v>576</v>
      </c>
      <c r="F31" s="4" t="s">
        <v>577</v>
      </c>
    </row>
    <row r="32" spans="1:8">
      <c r="A32" s="4" t="s">
        <v>578</v>
      </c>
      <c r="C32" s="4" t="s">
        <v>579</v>
      </c>
    </row>
    <row r="33" spans="1:8">
      <c r="A33" s="4" t="s">
        <v>104</v>
      </c>
      <c r="F33" s="6" t="n">
        <v>900</v>
      </c>
    </row>
    <row r="34" spans="1:8">
      <c r="A34" s="4" t="s">
        <v>580</v>
      </c>
    </row>
    <row r="35" spans="1:8">
      <c r="A35" s="3" t="s">
        <v>556</v>
      </c>
    </row>
    <row r="36" spans="1:8">
      <c r="A36" s="4" t="s">
        <v>581</v>
      </c>
      <c r="B36" s="5" t="n">
        <v>0</v>
      </c>
    </row>
    <row r="37" spans="1:8">
      <c r="A37" s="4" t="s">
        <v>582</v>
      </c>
    </row>
    <row r="38" spans="1:8">
      <c r="A38" s="3" t="s">
        <v>556</v>
      </c>
    </row>
    <row r="39" spans="1:8">
      <c r="A39" s="4" t="s">
        <v>573</v>
      </c>
      <c r="B39" s="5" t="n">
        <v>739937</v>
      </c>
    </row>
    <row r="40" spans="1:8">
      <c r="A40" s="4" t="s">
        <v>583</v>
      </c>
    </row>
    <row r="41" spans="1:8">
      <c r="A41" s="3" t="s">
        <v>556</v>
      </c>
    </row>
    <row r="42" spans="1:8">
      <c r="A42" s="4" t="s">
        <v>561</v>
      </c>
      <c r="B42" s="5" t="n">
        <v>735324</v>
      </c>
    </row>
    <row r="43" spans="1:8">
      <c r="A43" s="4" t="s">
        <v>584</v>
      </c>
    </row>
    <row r="44" spans="1:8">
      <c r="A44" s="3" t="s">
        <v>556</v>
      </c>
    </row>
    <row r="45" spans="1:8">
      <c r="A45" s="4" t="s">
        <v>563</v>
      </c>
      <c r="B45" s="5" t="n">
        <v>4613</v>
      </c>
    </row>
    <row r="46" spans="1:8">
      <c r="A46" s="4" t="s">
        <v>585</v>
      </c>
    </row>
    <row r="47" spans="1:8">
      <c r="A47" s="3" t="s">
        <v>556</v>
      </c>
    </row>
    <row r="48" spans="1:8">
      <c r="A48" s="4" t="s">
        <v>581</v>
      </c>
      <c r="E48" s="5" t="n">
        <v>0</v>
      </c>
    </row>
    <row r="49" spans="1:8">
      <c r="A49" s="4" t="s">
        <v>586</v>
      </c>
      <c r="E49" s="5" t="n">
        <v>2500000</v>
      </c>
    </row>
    <row r="50" spans="1:8">
      <c r="A50" s="4" t="s">
        <v>587</v>
      </c>
    </row>
    <row r="51" spans="1:8">
      <c r="A51" s="3" t="s">
        <v>556</v>
      </c>
    </row>
    <row r="52" spans="1:8">
      <c r="A52" s="4" t="s">
        <v>588</v>
      </c>
      <c r="F52" s="4" t="s">
        <v>589</v>
      </c>
    </row>
    <row r="53" spans="1:8">
      <c r="A53" s="4" t="s">
        <v>590</v>
      </c>
      <c r="F53" s="4" t="s">
        <v>591</v>
      </c>
    </row>
    <row r="54" spans="1:8">
      <c r="A54" s="4" t="s">
        <v>592</v>
      </c>
    </row>
    <row r="55" spans="1:8">
      <c r="A55" s="3" t="s">
        <v>556</v>
      </c>
    </row>
    <row r="56" spans="1:8">
      <c r="A56" s="4" t="s">
        <v>593</v>
      </c>
      <c r="F56" s="4" t="s">
        <v>514</v>
      </c>
    </row>
    <row r="57" spans="1:8">
      <c r="A57" s="4" t="s">
        <v>594</v>
      </c>
      <c r="F57" s="4" t="s">
        <v>595</v>
      </c>
    </row>
    <row r="58" spans="1:8">
      <c r="A58" s="4" t="s">
        <v>596</v>
      </c>
    </row>
    <row r="59" spans="1:8">
      <c r="A59" s="3" t="s">
        <v>556</v>
      </c>
    </row>
    <row r="60" spans="1:8">
      <c r="A60" s="4" t="s">
        <v>581</v>
      </c>
      <c r="E60" s="5" t="n">
        <v>122296</v>
      </c>
    </row>
    <row r="61" spans="1:8">
      <c r="A61" s="4" t="s">
        <v>597</v>
      </c>
    </row>
    <row r="62" spans="1:8">
      <c r="A62" s="3" t="s">
        <v>556</v>
      </c>
    </row>
    <row r="63" spans="1:8">
      <c r="A63" s="4" t="s">
        <v>581</v>
      </c>
      <c r="F63" s="5" t="n">
        <v>927478</v>
      </c>
    </row>
    <row r="64" spans="1:8">
      <c r="A64" s="4" t="s">
        <v>598</v>
      </c>
      <c r="E64" s="5" t="n">
        <v>3040444</v>
      </c>
    </row>
    <row r="65" spans="1:8">
      <c r="A65" s="4" t="s">
        <v>599</v>
      </c>
      <c r="E65" s="5" t="n">
        <v>2500000</v>
      </c>
    </row>
    <row r="66" spans="1:8">
      <c r="A66" s="4" t="s">
        <v>600</v>
      </c>
      <c r="E66" s="4" t="s">
        <v>601</v>
      </c>
    </row>
    <row r="67" spans="1:8">
      <c r="A67" s="4" t="s">
        <v>602</v>
      </c>
    </row>
    <row r="68" spans="1:8">
      <c r="A68" s="3" t="s">
        <v>556</v>
      </c>
    </row>
    <row r="69" spans="1:8">
      <c r="A69" s="4" t="s">
        <v>563</v>
      </c>
      <c r="F69" s="5" t="n">
        <v>640550</v>
      </c>
    </row>
    <row r="70" spans="1:8">
      <c r="A70" s="4" t="s">
        <v>603</v>
      </c>
      <c r="F70" s="8" t="n">
        <v>14.16</v>
      </c>
    </row>
    <row r="71" spans="1:8">
      <c r="A71" s="4" t="s">
        <v>564</v>
      </c>
      <c r="F71" s="5" t="n">
        <v>3161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4</v>
      </c>
      <c r="B1" s="2" t="s">
        <v>1</v>
      </c>
    </row>
    <row r="2" spans="1:4">
      <c r="B2" s="2" t="s">
        <v>2</v>
      </c>
      <c r="C2" s="2" t="s">
        <v>30</v>
      </c>
      <c r="D2" s="2" t="s">
        <v>65</v>
      </c>
    </row>
    <row r="3" spans="1:4">
      <c r="A3" s="3" t="s">
        <v>605</v>
      </c>
    </row>
    <row r="4" spans="1:4">
      <c r="A4" s="4" t="s">
        <v>606</v>
      </c>
      <c r="B4" s="5" t="n">
        <v>5854316</v>
      </c>
      <c r="C4" s="5" t="n">
        <v>4826477</v>
      </c>
      <c r="D4" s="5" t="n">
        <v>3432972</v>
      </c>
    </row>
    <row r="5" spans="1:4">
      <c r="A5" s="4" t="s">
        <v>563</v>
      </c>
      <c r="B5" s="5" t="n">
        <v>1913873</v>
      </c>
      <c r="C5" s="5" t="n">
        <v>1500645</v>
      </c>
      <c r="D5" s="5" t="n">
        <v>2201800</v>
      </c>
    </row>
    <row r="6" spans="1:4">
      <c r="A6" s="4" t="s">
        <v>607</v>
      </c>
      <c r="B6" s="5" t="n">
        <v>-202085</v>
      </c>
      <c r="C6" s="5" t="n">
        <v>-89216</v>
      </c>
      <c r="D6" s="5" t="n">
        <v>-656248</v>
      </c>
    </row>
    <row r="7" spans="1:4">
      <c r="A7" s="4" t="s">
        <v>564</v>
      </c>
      <c r="B7" s="5" t="n">
        <v>-1117462</v>
      </c>
      <c r="C7" s="5" t="n">
        <v>-383590</v>
      </c>
      <c r="D7" s="5" t="n">
        <v>-152047</v>
      </c>
    </row>
    <row r="8" spans="1:4">
      <c r="A8" s="4" t="s">
        <v>608</v>
      </c>
      <c r="B8" s="5" t="n">
        <v>6448642</v>
      </c>
      <c r="C8" s="5" t="n">
        <v>5854316</v>
      </c>
      <c r="D8" s="5" t="n">
        <v>4826477</v>
      </c>
    </row>
    <row r="9" spans="1:4">
      <c r="A9" s="4" t="s">
        <v>609</v>
      </c>
      <c r="B9" s="5" t="n">
        <v>2522747</v>
      </c>
    </row>
    <row r="10" spans="1:4">
      <c r="A10" s="4" t="s">
        <v>610</v>
      </c>
      <c r="B10" s="5" t="n">
        <v>3778544</v>
      </c>
    </row>
    <row r="11" spans="1:4">
      <c r="A11" s="3" t="s">
        <v>611</v>
      </c>
    </row>
    <row r="12" spans="1:4">
      <c r="A12" s="4" t="s">
        <v>612</v>
      </c>
      <c r="B12" s="8" t="n">
        <v>34.71</v>
      </c>
      <c r="C12" s="8" t="n">
        <v>37.2</v>
      </c>
      <c r="D12" s="6" t="n">
        <v>25</v>
      </c>
    </row>
    <row r="13" spans="1:4">
      <c r="A13" s="4" t="s">
        <v>603</v>
      </c>
      <c r="B13" s="10" t="n">
        <v>12.34</v>
      </c>
      <c r="C13" s="10" t="n">
        <v>27.9</v>
      </c>
      <c r="D13" s="10" t="n">
        <v>50.81</v>
      </c>
    </row>
    <row r="14" spans="1:4">
      <c r="A14" s="4" t="s">
        <v>613</v>
      </c>
      <c r="B14" s="10" t="n">
        <v>10.8</v>
      </c>
      <c r="C14" s="10" t="n">
        <v>10.85</v>
      </c>
      <c r="D14" s="10" t="n">
        <v>13.27</v>
      </c>
    </row>
    <row r="15" spans="1:4">
      <c r="A15" s="4" t="s">
        <v>614</v>
      </c>
      <c r="B15" s="10" t="n">
        <v>33.65</v>
      </c>
      <c r="C15" s="10" t="n">
        <v>47.42</v>
      </c>
      <c r="D15" s="10" t="n">
        <v>49.58</v>
      </c>
    </row>
    <row r="16" spans="1:4">
      <c r="A16" s="4" t="s">
        <v>615</v>
      </c>
      <c r="B16" s="5" t="n">
        <v>29</v>
      </c>
      <c r="C16" s="8" t="n">
        <v>34.71</v>
      </c>
      <c r="D16" s="8" t="n">
        <v>37.2</v>
      </c>
    </row>
    <row r="17" spans="1:4">
      <c r="A17" s="4" t="s">
        <v>616</v>
      </c>
      <c r="B17" s="10" t="n">
        <v>23.29</v>
      </c>
    </row>
    <row r="18" spans="1:4">
      <c r="A18" s="4" t="s">
        <v>617</v>
      </c>
      <c r="B18" s="8" t="n">
        <v>33.19</v>
      </c>
    </row>
    <row r="19" spans="1:4">
      <c r="A19" s="3" t="s">
        <v>618</v>
      </c>
    </row>
    <row r="20" spans="1:4">
      <c r="A20" s="4" t="s">
        <v>619</v>
      </c>
      <c r="B20" s="4" t="s">
        <v>620</v>
      </c>
    </row>
    <row r="21" spans="1:4">
      <c r="A21" s="4" t="s">
        <v>621</v>
      </c>
      <c r="B21" s="4" t="s">
        <v>622</v>
      </c>
    </row>
    <row r="22" spans="1:4">
      <c r="A22" s="4" t="s">
        <v>623</v>
      </c>
      <c r="B22" s="4" t="s">
        <v>624</v>
      </c>
    </row>
    <row r="23" spans="1:4">
      <c r="A23" s="3" t="s">
        <v>625</v>
      </c>
    </row>
    <row r="24" spans="1:4">
      <c r="A24" s="4" t="s">
        <v>626</v>
      </c>
      <c r="B24" s="6" t="n">
        <v>13435</v>
      </c>
    </row>
    <row r="25" spans="1:4">
      <c r="A25" s="4" t="s">
        <v>627</v>
      </c>
      <c r="B25" s="5" t="n">
        <v>6822</v>
      </c>
    </row>
    <row r="26" spans="1:4">
      <c r="A26" s="4" t="s">
        <v>628</v>
      </c>
      <c r="B26" s="6" t="n">
        <v>6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24"/>
  </cols>
  <sheetData>
    <row r="1" spans="1:4">
      <c r="A1" s="1" t="s">
        <v>629</v>
      </c>
      <c r="B1" s="2" t="s">
        <v>1</v>
      </c>
    </row>
    <row r="2" spans="1:4">
      <c r="B2" s="2" t="s">
        <v>2</v>
      </c>
      <c r="C2" s="2" t="s">
        <v>30</v>
      </c>
      <c r="D2" s="2" t="s">
        <v>65</v>
      </c>
    </row>
    <row r="3" spans="1:4">
      <c r="A3" s="4" t="s">
        <v>630</v>
      </c>
    </row>
    <row r="4" spans="1:4">
      <c r="A4" s="3" t="s">
        <v>631</v>
      </c>
    </row>
    <row r="5" spans="1:4">
      <c r="A5" s="4" t="s">
        <v>438</v>
      </c>
      <c r="B5" s="4" t="s">
        <v>632</v>
      </c>
      <c r="C5" s="4" t="s">
        <v>633</v>
      </c>
      <c r="D5" s="4" t="s">
        <v>634</v>
      </c>
    </row>
    <row r="6" spans="1:4">
      <c r="A6" s="4" t="s">
        <v>635</v>
      </c>
      <c r="B6" s="4" t="s">
        <v>636</v>
      </c>
      <c r="C6" s="4" t="s">
        <v>446</v>
      </c>
      <c r="D6" s="4" t="s">
        <v>446</v>
      </c>
    </row>
    <row r="7" spans="1:4">
      <c r="A7" s="4" t="s">
        <v>637</v>
      </c>
      <c r="B7" s="4" t="s">
        <v>638</v>
      </c>
      <c r="C7" s="4" t="s">
        <v>639</v>
      </c>
      <c r="D7" s="4" t="s">
        <v>640</v>
      </c>
    </row>
    <row r="8" spans="1:4">
      <c r="A8" s="4" t="s">
        <v>641</v>
      </c>
    </row>
    <row r="9" spans="1:4">
      <c r="A9" s="3" t="s">
        <v>631</v>
      </c>
    </row>
    <row r="10" spans="1:4">
      <c r="A10" s="4" t="s">
        <v>438</v>
      </c>
      <c r="B10" s="4" t="s">
        <v>642</v>
      </c>
      <c r="C10" s="4" t="s">
        <v>643</v>
      </c>
      <c r="D10" s="4" t="s">
        <v>644</v>
      </c>
    </row>
    <row r="11" spans="1:4">
      <c r="A11" s="4" t="s">
        <v>635</v>
      </c>
      <c r="B11" s="4" t="s">
        <v>645</v>
      </c>
      <c r="C11" s="4" t="s">
        <v>646</v>
      </c>
      <c r="D11" s="4" t="s">
        <v>436</v>
      </c>
    </row>
    <row r="12" spans="1:4">
      <c r="A12" s="4" t="s">
        <v>637</v>
      </c>
      <c r="B12" s="4" t="s">
        <v>591</v>
      </c>
      <c r="C12" s="4" t="s">
        <v>591</v>
      </c>
      <c r="D12" s="4" t="s">
        <v>6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49</v>
      </c>
    </row>
    <row r="3" spans="1:2">
      <c r="A3" s="3" t="s">
        <v>650</v>
      </c>
    </row>
    <row r="4" spans="1:2">
      <c r="A4" s="4" t="s">
        <v>651</v>
      </c>
      <c r="B4" s="5" t="n">
        <v>271651</v>
      </c>
    </row>
    <row r="5" spans="1:2">
      <c r="A5" s="4" t="s">
        <v>652</v>
      </c>
      <c r="B5" s="5" t="n">
        <v>365194</v>
      </c>
    </row>
    <row r="6" spans="1:2">
      <c r="A6" s="4" t="s">
        <v>653</v>
      </c>
      <c r="B6" s="5" t="n">
        <v>-180861</v>
      </c>
    </row>
    <row r="7" spans="1:2">
      <c r="A7" s="4" t="s">
        <v>654</v>
      </c>
      <c r="B7" s="5" t="n">
        <v>-62973</v>
      </c>
    </row>
    <row r="8" spans="1:2">
      <c r="A8" s="4" t="s">
        <v>655</v>
      </c>
      <c r="B8" s="5" t="n">
        <v>393011</v>
      </c>
    </row>
    <row r="9" spans="1:2">
      <c r="A9" s="3" t="s">
        <v>656</v>
      </c>
    </row>
    <row r="10" spans="1:2">
      <c r="A10" s="4" t="s">
        <v>657</v>
      </c>
      <c r="B10" s="8" t="n">
        <v>19.76</v>
      </c>
    </row>
    <row r="11" spans="1:2">
      <c r="A11" s="4" t="s">
        <v>658</v>
      </c>
      <c r="B11" s="10" t="n">
        <v>11.67</v>
      </c>
    </row>
    <row r="12" spans="1:2">
      <c r="A12" s="4" t="s">
        <v>659</v>
      </c>
      <c r="B12" s="10" t="n">
        <v>14.19</v>
      </c>
    </row>
    <row r="13" spans="1:2">
      <c r="A13" s="4" t="s">
        <v>660</v>
      </c>
      <c r="B13" s="10" t="n">
        <v>14.18</v>
      </c>
    </row>
    <row r="14" spans="1:2">
      <c r="A14" s="4" t="s">
        <v>661</v>
      </c>
      <c r="B14" s="8" t="n">
        <v>15.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65</v>
      </c>
    </row>
    <row r="3" spans="1:4">
      <c r="A3" s="3" t="s">
        <v>116</v>
      </c>
    </row>
    <row r="4" spans="1:4">
      <c r="A4" s="4" t="s">
        <v>87</v>
      </c>
      <c r="B4" s="6" t="n">
        <v>-79000</v>
      </c>
      <c r="C4" s="6" t="n">
        <v>-142110</v>
      </c>
      <c r="D4" s="6" t="n">
        <v>-170447</v>
      </c>
    </row>
    <row r="5" spans="1:4">
      <c r="A5" s="3" t="s">
        <v>117</v>
      </c>
    </row>
    <row r="6" spans="1:4">
      <c r="A6" s="4" t="s">
        <v>118</v>
      </c>
      <c r="B6" s="5" t="n">
        <v>17682</v>
      </c>
      <c r="C6" s="5" t="n">
        <v>3290</v>
      </c>
      <c r="D6" s="5" t="n">
        <v>2876</v>
      </c>
    </row>
    <row r="7" spans="1:4">
      <c r="A7" s="4" t="s">
        <v>119</v>
      </c>
      <c r="B7" s="5" t="n">
        <v>0</v>
      </c>
      <c r="C7" s="5" t="n">
        <v>-47</v>
      </c>
      <c r="D7" s="5" t="n">
        <v>-140</v>
      </c>
    </row>
    <row r="8" spans="1:4">
      <c r="A8" s="4" t="s">
        <v>120</v>
      </c>
      <c r="B8" s="5" t="n">
        <v>535</v>
      </c>
      <c r="C8" s="5" t="n">
        <v>1885</v>
      </c>
      <c r="D8" s="5" t="n">
        <v>2480</v>
      </c>
    </row>
    <row r="9" spans="1:4">
      <c r="A9" s="4" t="s">
        <v>121</v>
      </c>
      <c r="B9" s="5" t="n">
        <v>433</v>
      </c>
      <c r="C9" s="5" t="n">
        <v>302</v>
      </c>
      <c r="D9" s="5" t="n">
        <v>107</v>
      </c>
    </row>
    <row r="10" spans="1:4">
      <c r="A10" s="4" t="s">
        <v>104</v>
      </c>
      <c r="B10" s="5" t="n">
        <v>30559</v>
      </c>
      <c r="C10" s="5" t="n">
        <v>35009</v>
      </c>
      <c r="D10" s="5" t="n">
        <v>33979</v>
      </c>
    </row>
    <row r="11" spans="1:4">
      <c r="A11" s="4" t="s">
        <v>122</v>
      </c>
      <c r="B11" s="5" t="n">
        <v>6755</v>
      </c>
      <c r="C11" s="5" t="n">
        <v>6065</v>
      </c>
      <c r="D11" s="5" t="n">
        <v>2146</v>
      </c>
    </row>
    <row r="12" spans="1:4">
      <c r="A12" s="4" t="s">
        <v>123</v>
      </c>
      <c r="B12" s="5" t="n">
        <v>5</v>
      </c>
      <c r="C12" s="5" t="n">
        <v>0</v>
      </c>
      <c r="D12" s="5" t="n">
        <v>-37</v>
      </c>
    </row>
    <row r="13" spans="1:4">
      <c r="A13" s="4" t="s">
        <v>124</v>
      </c>
      <c r="B13" s="5" t="n">
        <v>199</v>
      </c>
      <c r="C13" s="5" t="n">
        <v>-199</v>
      </c>
      <c r="D13" s="5" t="n">
        <v>0</v>
      </c>
    </row>
    <row r="14" spans="1:4">
      <c r="A14" s="4" t="s">
        <v>125</v>
      </c>
      <c r="B14" s="5" t="n">
        <v>-459</v>
      </c>
      <c r="C14" s="5" t="n">
        <v>1202</v>
      </c>
      <c r="D14" s="5" t="n">
        <v>0</v>
      </c>
    </row>
    <row r="15" spans="1:4">
      <c r="A15" s="3" t="s">
        <v>126</v>
      </c>
    </row>
    <row r="16" spans="1:4">
      <c r="A16" s="4" t="s">
        <v>127</v>
      </c>
      <c r="B16" s="5" t="n">
        <v>-6454</v>
      </c>
      <c r="C16" s="5" t="n">
        <v>0</v>
      </c>
      <c r="D16" s="5" t="n">
        <v>0</v>
      </c>
    </row>
    <row r="17" spans="1:4">
      <c r="A17" s="4" t="s">
        <v>36</v>
      </c>
      <c r="B17" s="5" t="n">
        <v>-1784</v>
      </c>
      <c r="C17" s="5" t="n">
        <v>1171</v>
      </c>
      <c r="D17" s="5" t="n">
        <v>-2107</v>
      </c>
    </row>
    <row r="18" spans="1:4">
      <c r="A18" s="4" t="s">
        <v>34</v>
      </c>
      <c r="B18" s="5" t="n">
        <v>-12203</v>
      </c>
      <c r="C18" s="5" t="n">
        <v>-14842</v>
      </c>
      <c r="D18" s="5" t="n">
        <v>-6907</v>
      </c>
    </row>
    <row r="19" spans="1:4">
      <c r="A19" s="4" t="s">
        <v>40</v>
      </c>
      <c r="B19" s="5" t="n">
        <v>-544</v>
      </c>
      <c r="C19" s="5" t="n">
        <v>-278</v>
      </c>
      <c r="D19" s="5" t="n">
        <v>131</v>
      </c>
    </row>
    <row r="20" spans="1:4">
      <c r="A20" s="4" t="s">
        <v>43</v>
      </c>
      <c r="B20" s="5" t="n">
        <v>24011</v>
      </c>
      <c r="C20" s="5" t="n">
        <v>4259</v>
      </c>
      <c r="D20" s="5" t="n">
        <v>16981</v>
      </c>
    </row>
    <row r="21" spans="1:4">
      <c r="A21" s="4" t="s">
        <v>49</v>
      </c>
      <c r="B21" s="5" t="n">
        <v>733</v>
      </c>
      <c r="C21" s="5" t="n">
        <v>-799</v>
      </c>
      <c r="D21" s="5" t="n">
        <v>-92</v>
      </c>
    </row>
    <row r="22" spans="1:4">
      <c r="A22" s="4" t="s">
        <v>44</v>
      </c>
      <c r="B22" s="5" t="n">
        <v>9469</v>
      </c>
      <c r="C22" s="5" t="n">
        <v>1526</v>
      </c>
      <c r="D22" s="5" t="n">
        <v>-3307</v>
      </c>
    </row>
    <row r="23" spans="1:4">
      <c r="A23" s="4" t="s">
        <v>128</v>
      </c>
      <c r="B23" s="5" t="n">
        <v>-10063</v>
      </c>
      <c r="C23" s="5" t="n">
        <v>-103566</v>
      </c>
      <c r="D23" s="5" t="n">
        <v>-124337</v>
      </c>
    </row>
    <row r="24" spans="1:4">
      <c r="A24" s="3" t="s">
        <v>129</v>
      </c>
    </row>
    <row r="25" spans="1:4">
      <c r="A25" s="4" t="s">
        <v>130</v>
      </c>
      <c r="B25" s="5" t="n">
        <v>-3101</v>
      </c>
      <c r="C25" s="5" t="n">
        <v>-1776</v>
      </c>
      <c r="D25" s="5" t="n">
        <v>-2720</v>
      </c>
    </row>
    <row r="26" spans="1:4">
      <c r="A26" s="4" t="s">
        <v>131</v>
      </c>
      <c r="B26" s="5" t="n">
        <v>-81368</v>
      </c>
      <c r="C26" s="5" t="n">
        <v>-85377</v>
      </c>
      <c r="D26" s="5" t="n">
        <v>-223762</v>
      </c>
    </row>
    <row r="27" spans="1:4">
      <c r="A27" s="4" t="s">
        <v>132</v>
      </c>
      <c r="B27" s="5" t="n">
        <v>174749</v>
      </c>
      <c r="C27" s="5" t="n">
        <v>191634</v>
      </c>
      <c r="D27" s="5" t="n">
        <v>205671</v>
      </c>
    </row>
    <row r="28" spans="1:4">
      <c r="A28" s="4" t="s">
        <v>133</v>
      </c>
      <c r="B28" s="5" t="n">
        <v>-77163</v>
      </c>
      <c r="C28" s="5" t="n">
        <v>0</v>
      </c>
      <c r="D28" s="5" t="n">
        <v>0</v>
      </c>
    </row>
    <row r="29" spans="1:4">
      <c r="A29" s="4" t="s">
        <v>134</v>
      </c>
      <c r="B29" s="5" t="n">
        <v>13117</v>
      </c>
      <c r="C29" s="5" t="n">
        <v>104481</v>
      </c>
      <c r="D29" s="5" t="n">
        <v>-20811</v>
      </c>
    </row>
    <row r="30" spans="1:4">
      <c r="A30" s="3" t="s">
        <v>135</v>
      </c>
    </row>
    <row r="31" spans="1:4">
      <c r="A31" s="4" t="s">
        <v>136</v>
      </c>
      <c r="B31" s="5" t="n">
        <v>2182</v>
      </c>
      <c r="C31" s="5" t="n">
        <v>968</v>
      </c>
      <c r="D31" s="5" t="n">
        <v>8711</v>
      </c>
    </row>
    <row r="32" spans="1:4">
      <c r="A32" s="4" t="s">
        <v>137</v>
      </c>
      <c r="B32" s="5" t="n">
        <v>2468</v>
      </c>
      <c r="C32" s="5" t="n">
        <v>0</v>
      </c>
      <c r="D32" s="5" t="n">
        <v>0</v>
      </c>
    </row>
    <row r="33" spans="1:4">
      <c r="A33" s="4" t="s">
        <v>138</v>
      </c>
      <c r="B33" s="5" t="n">
        <v>40000</v>
      </c>
      <c r="C33" s="5" t="n">
        <v>0</v>
      </c>
      <c r="D33" s="5" t="n">
        <v>0</v>
      </c>
    </row>
    <row r="34" spans="1:4">
      <c r="A34" s="4" t="s">
        <v>139</v>
      </c>
      <c r="B34" s="5" t="n">
        <v>0</v>
      </c>
      <c r="C34" s="5" t="n">
        <v>0</v>
      </c>
      <c r="D34" s="5" t="n">
        <v>150000</v>
      </c>
    </row>
    <row r="35" spans="1:4">
      <c r="A35" s="4" t="s">
        <v>140</v>
      </c>
      <c r="B35" s="5" t="n">
        <v>44218</v>
      </c>
      <c r="C35" s="5" t="n">
        <v>968</v>
      </c>
      <c r="D35" s="5" t="n">
        <v>154061</v>
      </c>
    </row>
    <row r="36" spans="1:4">
      <c r="A36" s="4" t="s">
        <v>141</v>
      </c>
      <c r="B36" s="5" t="n">
        <v>6199</v>
      </c>
      <c r="C36" s="5" t="n">
        <v>-1584</v>
      </c>
      <c r="D36" s="5" t="n">
        <v>-639</v>
      </c>
    </row>
    <row r="37" spans="1:4">
      <c r="A37" s="4" t="s">
        <v>142</v>
      </c>
      <c r="B37" s="5" t="n">
        <v>53471</v>
      </c>
      <c r="C37" s="5" t="n">
        <v>299</v>
      </c>
      <c r="D37" s="5" t="n">
        <v>8274</v>
      </c>
    </row>
    <row r="38" spans="1:4">
      <c r="A38" s="4" t="s">
        <v>143</v>
      </c>
      <c r="B38" s="5" t="n">
        <v>58321</v>
      </c>
      <c r="C38" s="5" t="n">
        <v>58022</v>
      </c>
      <c r="D38" s="5" t="n">
        <v>49748</v>
      </c>
    </row>
    <row r="39" spans="1:4">
      <c r="A39" s="4" t="s">
        <v>144</v>
      </c>
      <c r="B39" s="5" t="n">
        <v>111792</v>
      </c>
      <c r="C39" s="5" t="n">
        <v>58321</v>
      </c>
      <c r="D39" s="5" t="n">
        <v>58022</v>
      </c>
    </row>
    <row r="40" spans="1:4">
      <c r="A40" s="3" t="s">
        <v>145</v>
      </c>
    </row>
    <row r="41" spans="1:4">
      <c r="A41" s="4" t="s">
        <v>146</v>
      </c>
      <c r="B41" s="5" t="n">
        <v>6271</v>
      </c>
      <c r="C41" s="5" t="n">
        <v>4513</v>
      </c>
      <c r="D41" s="5" t="n">
        <v>0</v>
      </c>
    </row>
    <row r="42" spans="1:4">
      <c r="A42" s="4" t="s">
        <v>147</v>
      </c>
      <c r="B42" s="5" t="n">
        <v>1101</v>
      </c>
      <c r="C42" s="5" t="n">
        <v>943</v>
      </c>
      <c r="D42" s="5" t="n">
        <v>111</v>
      </c>
    </row>
    <row r="43" spans="1:4">
      <c r="A43" s="3" t="s">
        <v>148</v>
      </c>
    </row>
    <row r="44" spans="1:4">
      <c r="A44" s="4" t="s">
        <v>149</v>
      </c>
      <c r="B44" s="5" t="n">
        <v>225</v>
      </c>
      <c r="C44" s="5" t="n">
        <v>386</v>
      </c>
      <c r="D44" s="5" t="n">
        <v>-202</v>
      </c>
    </row>
    <row r="45" spans="1:4">
      <c r="A45" s="4" t="s">
        <v>150</v>
      </c>
    </row>
    <row r="46" spans="1:4">
      <c r="A46" s="3" t="s">
        <v>135</v>
      </c>
    </row>
    <row r="47" spans="1:4">
      <c r="A47" s="4" t="s">
        <v>151</v>
      </c>
      <c r="B47" s="5" t="n">
        <v>-432</v>
      </c>
      <c r="C47" s="5" t="n">
        <v>0</v>
      </c>
      <c r="D47" s="5" t="n">
        <v>0</v>
      </c>
    </row>
    <row r="48" spans="1:4">
      <c r="A48" s="4" t="s">
        <v>152</v>
      </c>
    </row>
    <row r="49" spans="1:4">
      <c r="A49" s="3" t="s">
        <v>135</v>
      </c>
    </row>
    <row r="50" spans="1:4">
      <c r="A50" s="4" t="s">
        <v>151</v>
      </c>
      <c r="B50" s="6" t="n">
        <v>0</v>
      </c>
      <c r="C50" s="6" t="n">
        <v>0</v>
      </c>
      <c r="D50" s="6" t="n">
        <v>-4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2</v>
      </c>
      <c r="B1" s="2" t="s">
        <v>1</v>
      </c>
    </row>
    <row r="2" spans="1:4">
      <c r="B2" s="2" t="s">
        <v>2</v>
      </c>
      <c r="C2" s="2" t="s">
        <v>30</v>
      </c>
      <c r="D2" s="2" t="s">
        <v>65</v>
      </c>
    </row>
    <row r="3" spans="1:4">
      <c r="A3" s="3" t="s">
        <v>663</v>
      </c>
    </row>
    <row r="4" spans="1:4">
      <c r="A4" s="4" t="s">
        <v>104</v>
      </c>
      <c r="B4" s="6" t="n">
        <v>30559</v>
      </c>
      <c r="C4" s="6" t="n">
        <v>35009</v>
      </c>
      <c r="D4" s="6" t="n">
        <v>33979</v>
      </c>
    </row>
    <row r="5" spans="1:4">
      <c r="A5" s="4" t="s">
        <v>73</v>
      </c>
    </row>
    <row r="6" spans="1:4">
      <c r="A6" s="3" t="s">
        <v>663</v>
      </c>
    </row>
    <row r="7" spans="1:4">
      <c r="A7" s="4" t="s">
        <v>104</v>
      </c>
      <c r="B7" s="5" t="n">
        <v>15456</v>
      </c>
      <c r="C7" s="5" t="n">
        <v>16812</v>
      </c>
      <c r="D7" s="5" t="n">
        <v>16138</v>
      </c>
    </row>
    <row r="8" spans="1:4">
      <c r="A8" s="4" t="s">
        <v>74</v>
      </c>
    </row>
    <row r="9" spans="1:4">
      <c r="A9" s="3" t="s">
        <v>663</v>
      </c>
    </row>
    <row r="10" spans="1:4">
      <c r="A10" s="4" t="s">
        <v>104</v>
      </c>
      <c r="B10" s="6" t="n">
        <v>15103</v>
      </c>
      <c r="C10" s="6" t="n">
        <v>18197</v>
      </c>
      <c r="D10" s="6" t="n">
        <v>178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65</v>
      </c>
    </row>
    <row r="3" spans="1:4">
      <c r="A3" s="3" t="s">
        <v>665</v>
      </c>
    </row>
    <row r="4" spans="1:4">
      <c r="A4" s="4" t="s">
        <v>666</v>
      </c>
      <c r="B4" s="6" t="n">
        <v>119583</v>
      </c>
      <c r="C4" s="6" t="n">
        <v>226001</v>
      </c>
      <c r="D4" s="6" t="n">
        <v>298467</v>
      </c>
    </row>
    <row r="5" spans="1:4">
      <c r="A5" s="4" t="s">
        <v>667</v>
      </c>
      <c r="B5" s="5" t="n">
        <v>5454</v>
      </c>
      <c r="C5" s="5" t="n">
        <v>-285</v>
      </c>
      <c r="D5" s="5" t="n">
        <v>-463</v>
      </c>
    </row>
    <row r="6" spans="1:4">
      <c r="A6" s="4" t="s">
        <v>668</v>
      </c>
      <c r="B6" s="5" t="n">
        <v>0</v>
      </c>
      <c r="C6" s="5" t="n">
        <v>0</v>
      </c>
      <c r="D6" s="5" t="n">
        <v>0</v>
      </c>
    </row>
    <row r="7" spans="1:4">
      <c r="A7" s="4" t="s">
        <v>669</v>
      </c>
      <c r="B7" s="5" t="n">
        <v>5454</v>
      </c>
      <c r="C7" s="5" t="n">
        <v>-285</v>
      </c>
      <c r="D7" s="5" t="n">
        <v>-463</v>
      </c>
    </row>
    <row r="8" spans="1:4">
      <c r="A8" s="4" t="s">
        <v>670</v>
      </c>
      <c r="B8" s="5" t="n">
        <v>156437</v>
      </c>
      <c r="C8" s="5" t="n">
        <v>119583</v>
      </c>
      <c r="D8" s="5" t="n">
        <v>226001</v>
      </c>
    </row>
    <row r="9" spans="1:4">
      <c r="A9" s="4" t="s">
        <v>671</v>
      </c>
    </row>
    <row r="10" spans="1:4">
      <c r="A10" s="3" t="s">
        <v>665</v>
      </c>
    </row>
    <row r="11" spans="1:4">
      <c r="A11" s="4" t="s">
        <v>666</v>
      </c>
      <c r="B11" s="5" t="n">
        <v>-203</v>
      </c>
      <c r="C11" s="5" t="n">
        <v>-589</v>
      </c>
      <c r="D11" s="5" t="n">
        <v>-387</v>
      </c>
    </row>
    <row r="12" spans="1:4">
      <c r="A12" s="4" t="s">
        <v>667</v>
      </c>
      <c r="B12" s="5" t="n">
        <v>225</v>
      </c>
      <c r="C12" s="5" t="n">
        <v>386</v>
      </c>
      <c r="D12" s="5" t="n">
        <v>-202</v>
      </c>
    </row>
    <row r="13" spans="1:4">
      <c r="A13" s="4" t="s">
        <v>668</v>
      </c>
      <c r="B13" s="5" t="n">
        <v>0</v>
      </c>
      <c r="C13" s="5" t="n">
        <v>0</v>
      </c>
      <c r="D13" s="5" t="n">
        <v>0</v>
      </c>
    </row>
    <row r="14" spans="1:4">
      <c r="A14" s="4" t="s">
        <v>669</v>
      </c>
      <c r="B14" s="5" t="n">
        <v>225</v>
      </c>
      <c r="C14" s="5" t="n">
        <v>386</v>
      </c>
      <c r="D14" s="5" t="n">
        <v>-202</v>
      </c>
    </row>
    <row r="15" spans="1:4">
      <c r="A15" s="4" t="s">
        <v>670</v>
      </c>
      <c r="B15" s="5" t="n">
        <v>22</v>
      </c>
      <c r="C15" s="5" t="n">
        <v>-203</v>
      </c>
      <c r="D15" s="5" t="n">
        <v>-589</v>
      </c>
    </row>
    <row r="16" spans="1:4">
      <c r="A16" s="4" t="s">
        <v>672</v>
      </c>
    </row>
    <row r="17" spans="1:4">
      <c r="A17" s="3" t="s">
        <v>665</v>
      </c>
    </row>
    <row r="18" spans="1:4">
      <c r="A18" s="4" t="s">
        <v>666</v>
      </c>
      <c r="B18" s="5" t="n">
        <v>-1282</v>
      </c>
      <c r="C18" s="5" t="n">
        <v>-611</v>
      </c>
      <c r="D18" s="5" t="n">
        <v>-350</v>
      </c>
    </row>
    <row r="19" spans="1:4">
      <c r="A19" s="4" t="s">
        <v>667</v>
      </c>
      <c r="B19" s="5" t="n">
        <v>5229</v>
      </c>
      <c r="C19" s="5" t="n">
        <v>-671</v>
      </c>
      <c r="D19" s="5" t="n">
        <v>-261</v>
      </c>
    </row>
    <row r="20" spans="1:4">
      <c r="A20" s="4" t="s">
        <v>668</v>
      </c>
      <c r="B20" s="5" t="n">
        <v>0</v>
      </c>
      <c r="C20" s="5" t="n">
        <v>0</v>
      </c>
      <c r="D20" s="5" t="n">
        <v>0</v>
      </c>
    </row>
    <row r="21" spans="1:4">
      <c r="A21" s="4" t="s">
        <v>669</v>
      </c>
      <c r="B21" s="5" t="n">
        <v>5229</v>
      </c>
      <c r="C21" s="5" t="n">
        <v>-671</v>
      </c>
      <c r="D21" s="5" t="n">
        <v>-261</v>
      </c>
    </row>
    <row r="22" spans="1:4">
      <c r="A22" s="4" t="s">
        <v>670</v>
      </c>
      <c r="B22" s="5" t="n">
        <v>3947</v>
      </c>
      <c r="C22" s="5" t="n">
        <v>-1282</v>
      </c>
      <c r="D22" s="5" t="n">
        <v>-611</v>
      </c>
    </row>
    <row r="23" spans="1:4">
      <c r="A23" s="4" t="s">
        <v>95</v>
      </c>
    </row>
    <row r="24" spans="1:4">
      <c r="A24" s="3" t="s">
        <v>665</v>
      </c>
    </row>
    <row r="25" spans="1:4">
      <c r="A25" s="4" t="s">
        <v>666</v>
      </c>
      <c r="B25" s="5" t="n">
        <v>-1485</v>
      </c>
      <c r="C25" s="5" t="n">
        <v>-1200</v>
      </c>
      <c r="D25" s="5" t="n">
        <v>-737</v>
      </c>
    </row>
    <row r="26" spans="1:4">
      <c r="A26" s="4" t="s">
        <v>670</v>
      </c>
      <c r="B26" s="6" t="n">
        <v>3969</v>
      </c>
      <c r="C26" s="6" t="n">
        <v>-1485</v>
      </c>
      <c r="D26" s="6" t="n">
        <v>-1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9"/>
    <col customWidth="1" max="7" min="7" width="32"/>
    <col customWidth="1" max="8" min="8" width="21"/>
    <col customWidth="1" max="9" min="9" width="21"/>
  </cols>
  <sheetData>
    <row r="1" spans="1:9">
      <c r="A1" s="1" t="s">
        <v>673</v>
      </c>
      <c r="B1" s="2" t="s">
        <v>674</v>
      </c>
      <c r="C1" s="2" t="s">
        <v>675</v>
      </c>
      <c r="D1" s="2" t="s">
        <v>676</v>
      </c>
      <c r="E1" s="2" t="s">
        <v>677</v>
      </c>
      <c r="F1" s="2" t="s">
        <v>678</v>
      </c>
      <c r="G1" s="2" t="s">
        <v>679</v>
      </c>
      <c r="H1" s="2" t="s">
        <v>333</v>
      </c>
      <c r="I1" s="2" t="s">
        <v>359</v>
      </c>
    </row>
    <row r="2" spans="1:9">
      <c r="A2" s="3" t="s">
        <v>185</v>
      </c>
    </row>
    <row r="3" spans="1:9">
      <c r="A3" s="4" t="s">
        <v>680</v>
      </c>
      <c r="G3" s="6" t="n">
        <v>0</v>
      </c>
      <c r="H3" s="6" t="n">
        <v>900000</v>
      </c>
      <c r="I3" s="6" t="n">
        <v>2200000</v>
      </c>
    </row>
    <row r="4" spans="1:9">
      <c r="A4" s="4" t="s">
        <v>630</v>
      </c>
    </row>
    <row r="5" spans="1:9">
      <c r="A5" s="3" t="s">
        <v>185</v>
      </c>
    </row>
    <row r="6" spans="1:9">
      <c r="A6" s="4" t="s">
        <v>681</v>
      </c>
      <c r="G6" s="4" t="s">
        <v>463</v>
      </c>
    </row>
    <row r="7" spans="1:9">
      <c r="A7" s="4" t="s">
        <v>641</v>
      </c>
    </row>
    <row r="8" spans="1:9">
      <c r="A8" s="3" t="s">
        <v>185</v>
      </c>
    </row>
    <row r="9" spans="1:9">
      <c r="A9" s="4" t="s">
        <v>681</v>
      </c>
      <c r="G9" s="4" t="s">
        <v>336</v>
      </c>
    </row>
    <row r="10" spans="1:9">
      <c r="A10" s="4" t="s">
        <v>682</v>
      </c>
    </row>
    <row r="11" spans="1:9">
      <c r="A11" s="3" t="s">
        <v>185</v>
      </c>
    </row>
    <row r="12" spans="1:9">
      <c r="A12" s="4" t="s">
        <v>683</v>
      </c>
      <c r="C12" s="6" t="n">
        <v>20000000</v>
      </c>
      <c r="D12" s="6" t="n">
        <v>10000000</v>
      </c>
      <c r="E12" s="6" t="n">
        <v>7500000</v>
      </c>
    </row>
    <row r="13" spans="1:9">
      <c r="A13" s="4" t="s">
        <v>684</v>
      </c>
    </row>
    <row r="14" spans="1:9">
      <c r="A14" s="3" t="s">
        <v>185</v>
      </c>
    </row>
    <row r="15" spans="1:9">
      <c r="A15" s="4" t="s">
        <v>685</v>
      </c>
      <c r="F15" s="5" t="n">
        <v>3</v>
      </c>
    </row>
    <row r="16" spans="1:9">
      <c r="A16" s="4" t="s">
        <v>44</v>
      </c>
      <c r="F16" s="6" t="n">
        <v>30000000</v>
      </c>
    </row>
    <row r="17" spans="1:9">
      <c r="A17" s="4" t="s">
        <v>686</v>
      </c>
      <c r="G17" s="5" t="n">
        <v>2</v>
      </c>
    </row>
    <row r="18" spans="1:9">
      <c r="A18" s="4" t="s">
        <v>687</v>
      </c>
      <c r="F18" s="4" t="s">
        <v>463</v>
      </c>
    </row>
    <row r="19" spans="1:9">
      <c r="A19" s="4" t="s">
        <v>683</v>
      </c>
      <c r="G19" s="6" t="n">
        <v>20300000</v>
      </c>
      <c r="H19" s="5" t="n">
        <v>400000</v>
      </c>
      <c r="I19" s="6" t="n">
        <v>600000</v>
      </c>
    </row>
    <row r="20" spans="1:9">
      <c r="A20" s="4" t="s">
        <v>688</v>
      </c>
    </row>
    <row r="21" spans="1:9">
      <c r="A21" s="3" t="s">
        <v>185</v>
      </c>
    </row>
    <row r="22" spans="1:9">
      <c r="A22" s="4" t="s">
        <v>689</v>
      </c>
      <c r="G22" s="5" t="n">
        <v>135000000</v>
      </c>
    </row>
    <row r="23" spans="1:9">
      <c r="A23" s="4" t="s">
        <v>690</v>
      </c>
    </row>
    <row r="24" spans="1:9">
      <c r="A24" s="3" t="s">
        <v>185</v>
      </c>
    </row>
    <row r="25" spans="1:9">
      <c r="A25" s="4" t="s">
        <v>689</v>
      </c>
      <c r="G25" s="5" t="n">
        <v>325000000</v>
      </c>
    </row>
    <row r="26" spans="1:9">
      <c r="A26" s="4" t="s">
        <v>691</v>
      </c>
    </row>
    <row r="27" spans="1:9">
      <c r="A27" s="3" t="s">
        <v>185</v>
      </c>
    </row>
    <row r="28" spans="1:9">
      <c r="A28" s="4" t="s">
        <v>44</v>
      </c>
      <c r="G28" s="6" t="n">
        <v>0</v>
      </c>
      <c r="H28" s="5" t="n">
        <v>0</v>
      </c>
    </row>
    <row r="29" spans="1:9">
      <c r="A29" s="4" t="s">
        <v>686</v>
      </c>
      <c r="B29" s="5" t="n">
        <v>2</v>
      </c>
    </row>
    <row r="30" spans="1:9">
      <c r="A30" s="4" t="s">
        <v>683</v>
      </c>
      <c r="H30" s="6" t="n">
        <v>1800000</v>
      </c>
    </row>
    <row r="31" spans="1:9">
      <c r="A31" s="4" t="s">
        <v>692</v>
      </c>
    </row>
    <row r="32" spans="1:9">
      <c r="A32" s="3" t="s">
        <v>185</v>
      </c>
    </row>
    <row r="33" spans="1:9">
      <c r="A33" s="4" t="s">
        <v>687</v>
      </c>
      <c r="G33" s="4" t="s">
        <v>352</v>
      </c>
    </row>
    <row r="34" spans="1:9">
      <c r="A34" s="4" t="s">
        <v>693</v>
      </c>
    </row>
    <row r="35" spans="1:9">
      <c r="A35" s="3" t="s">
        <v>185</v>
      </c>
    </row>
    <row r="36" spans="1:9">
      <c r="A36" s="4" t="s">
        <v>687</v>
      </c>
      <c r="G36" s="4" t="s">
        <v>570</v>
      </c>
    </row>
    <row r="37" spans="1:9">
      <c r="A37" s="4" t="s">
        <v>694</v>
      </c>
    </row>
    <row r="38" spans="1:9">
      <c r="A38" s="3" t="s">
        <v>185</v>
      </c>
    </row>
    <row r="39" spans="1:9">
      <c r="A39" s="4" t="s">
        <v>689</v>
      </c>
      <c r="G39" s="6" t="n">
        <v>143000000</v>
      </c>
    </row>
    <row r="40" spans="1:9">
      <c r="A40" s="4" t="s">
        <v>695</v>
      </c>
    </row>
    <row r="41" spans="1:9">
      <c r="A41" s="3" t="s">
        <v>185</v>
      </c>
    </row>
    <row r="42" spans="1:9">
      <c r="A42" s="4" t="s">
        <v>689</v>
      </c>
      <c r="G42" s="6" t="n">
        <v>252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65</v>
      </c>
    </row>
    <row r="3" spans="1:4">
      <c r="A3" s="3" t="s">
        <v>188</v>
      </c>
    </row>
    <row r="4" spans="1:4">
      <c r="A4" s="4" t="s">
        <v>697</v>
      </c>
      <c r="B4" s="6" t="n">
        <v>-54588</v>
      </c>
      <c r="C4" s="6" t="n">
        <v>-61446</v>
      </c>
      <c r="D4" s="6" t="n">
        <v>-50944</v>
      </c>
    </row>
    <row r="5" spans="1:4">
      <c r="A5" s="4" t="s">
        <v>698</v>
      </c>
      <c r="B5" s="5" t="n">
        <v>-23077</v>
      </c>
      <c r="C5" s="5" t="n">
        <v>-80095</v>
      </c>
      <c r="D5" s="5" t="n">
        <v>-119018</v>
      </c>
    </row>
    <row r="6" spans="1:4">
      <c r="A6" s="4" t="s">
        <v>93</v>
      </c>
      <c r="B6" s="6" t="n">
        <v>-77665</v>
      </c>
      <c r="C6" s="6" t="n">
        <v>-141541</v>
      </c>
      <c r="D6" s="6" t="n">
        <v>-1699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9</v>
      </c>
      <c r="B1" s="2" t="s">
        <v>1</v>
      </c>
    </row>
    <row r="2" spans="1:4">
      <c r="B2" s="2" t="s">
        <v>2</v>
      </c>
      <c r="C2" s="2" t="s">
        <v>30</v>
      </c>
      <c r="D2" s="2" t="s">
        <v>65</v>
      </c>
    </row>
    <row r="3" spans="1:4">
      <c r="A3" s="3" t="s">
        <v>700</v>
      </c>
    </row>
    <row r="4" spans="1:4">
      <c r="A4" s="4" t="s">
        <v>701</v>
      </c>
      <c r="B4" s="6" t="n">
        <v>0</v>
      </c>
      <c r="C4" s="6" t="n">
        <v>0</v>
      </c>
      <c r="D4" s="6" t="n">
        <v>0</v>
      </c>
    </row>
    <row r="5" spans="1:4">
      <c r="A5" s="4" t="s">
        <v>702</v>
      </c>
      <c r="B5" s="5" t="n">
        <v>-6</v>
      </c>
      <c r="C5" s="5" t="n">
        <v>-2</v>
      </c>
      <c r="D5" s="5" t="n">
        <v>-2</v>
      </c>
    </row>
    <row r="6" spans="1:4">
      <c r="A6" s="4" t="s">
        <v>698</v>
      </c>
      <c r="B6" s="5" t="n">
        <v>-1131</v>
      </c>
      <c r="C6" s="5" t="n">
        <v>-766</v>
      </c>
      <c r="D6" s="5" t="n">
        <v>-483</v>
      </c>
    </row>
    <row r="7" spans="1:4">
      <c r="A7" s="3" t="s">
        <v>703</v>
      </c>
    </row>
    <row r="8" spans="1:4">
      <c r="A8" s="4" t="s">
        <v>701</v>
      </c>
      <c r="B8" s="5" t="n">
        <v>-198</v>
      </c>
      <c r="C8" s="5" t="n">
        <v>199</v>
      </c>
      <c r="D8" s="5" t="n">
        <v>0</v>
      </c>
    </row>
    <row r="9" spans="1:4">
      <c r="A9" s="4" t="s">
        <v>702</v>
      </c>
      <c r="B9" s="5" t="n">
        <v>0</v>
      </c>
      <c r="C9" s="5" t="n">
        <v>0</v>
      </c>
      <c r="D9" s="5" t="n">
        <v>0</v>
      </c>
    </row>
    <row r="10" spans="1:4">
      <c r="A10" s="4" t="s">
        <v>698</v>
      </c>
      <c r="B10" s="5" t="n">
        <v>0</v>
      </c>
      <c r="C10" s="5" t="n">
        <v>0</v>
      </c>
      <c r="D10" s="5" t="n">
        <v>0</v>
      </c>
    </row>
    <row r="11" spans="1:4">
      <c r="A11" s="4" t="s">
        <v>704</v>
      </c>
      <c r="B11" s="6" t="n">
        <v>-1335</v>
      </c>
      <c r="C11" s="6" t="n">
        <v>-569</v>
      </c>
      <c r="D11" s="6" t="n">
        <v>-4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65</v>
      </c>
    </row>
    <row r="3" spans="1:4">
      <c r="A3" s="3" t="s">
        <v>706</v>
      </c>
    </row>
    <row r="4" spans="1:4">
      <c r="A4" s="4" t="s">
        <v>707</v>
      </c>
      <c r="B4" s="4" t="s">
        <v>708</v>
      </c>
      <c r="C4" s="4" t="s">
        <v>708</v>
      </c>
      <c r="D4" s="4" t="s">
        <v>708</v>
      </c>
    </row>
    <row r="5" spans="1:4">
      <c r="A5" s="4" t="s">
        <v>709</v>
      </c>
      <c r="B5" s="4" t="s">
        <v>710</v>
      </c>
      <c r="C5" s="4" t="s">
        <v>711</v>
      </c>
      <c r="D5" s="4" t="s">
        <v>712</v>
      </c>
    </row>
    <row r="6" spans="1:4">
      <c r="A6" s="4" t="s">
        <v>713</v>
      </c>
      <c r="B6" s="4" t="s">
        <v>714</v>
      </c>
      <c r="C6" s="4" t="s">
        <v>715</v>
      </c>
      <c r="D6" s="4" t="s">
        <v>716</v>
      </c>
    </row>
    <row r="7" spans="1:4">
      <c r="A7" s="4" t="s">
        <v>73</v>
      </c>
      <c r="B7" s="4" t="s">
        <v>717</v>
      </c>
      <c r="C7" s="4" t="s">
        <v>718</v>
      </c>
      <c r="D7" s="4" t="s">
        <v>719</v>
      </c>
    </row>
    <row r="8" spans="1:4">
      <c r="A8" s="4" t="s">
        <v>720</v>
      </c>
      <c r="B8" s="4" t="s">
        <v>721</v>
      </c>
      <c r="C8" s="4" t="s">
        <v>722</v>
      </c>
      <c r="D8" s="4" t="s">
        <v>723</v>
      </c>
    </row>
    <row r="9" spans="1:4">
      <c r="A9" s="4" t="s">
        <v>724</v>
      </c>
      <c r="B9" s="4" t="s">
        <v>725</v>
      </c>
      <c r="C9" s="4" t="s">
        <v>566</v>
      </c>
      <c r="D9" s="4" t="s">
        <v>566</v>
      </c>
    </row>
    <row r="10" spans="1:4">
      <c r="A10" s="4" t="s">
        <v>726</v>
      </c>
      <c r="B10" s="4" t="s">
        <v>727</v>
      </c>
      <c r="C10" s="4" t="s">
        <v>728</v>
      </c>
      <c r="D10" s="4" t="s">
        <v>729</v>
      </c>
    </row>
    <row r="11" spans="1:4">
      <c r="A11" s="4" t="s">
        <v>730</v>
      </c>
      <c r="B11" s="4" t="s">
        <v>731</v>
      </c>
      <c r="C11" s="4" t="s">
        <v>732</v>
      </c>
      <c r="D11" s="4" t="s">
        <v>566</v>
      </c>
    </row>
    <row r="12" spans="1:4">
      <c r="A12" s="4" t="s">
        <v>479</v>
      </c>
      <c r="B12" s="4" t="s">
        <v>733</v>
      </c>
      <c r="C12" s="4" t="s">
        <v>734</v>
      </c>
      <c r="D12" s="4" t="s">
        <v>735</v>
      </c>
    </row>
    <row r="13" spans="1:4">
      <c r="A13" s="4" t="s">
        <v>736</v>
      </c>
      <c r="B13" s="4" t="s">
        <v>737</v>
      </c>
      <c r="C13" s="4" t="s">
        <v>738</v>
      </c>
      <c r="D13" s="4" t="s">
        <v>7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6" t="n">
        <v>625</v>
      </c>
      <c r="C3" s="6" t="n">
        <v>849</v>
      </c>
    </row>
    <row r="4" spans="1:3">
      <c r="A4" s="4" t="s">
        <v>743</v>
      </c>
      <c r="B4" s="5" t="n">
        <v>2116</v>
      </c>
      <c r="C4" s="5" t="n">
        <v>46</v>
      </c>
    </row>
    <row r="5" spans="1:3">
      <c r="A5" s="4" t="s">
        <v>744</v>
      </c>
      <c r="B5" s="5" t="n">
        <v>1749</v>
      </c>
      <c r="C5" s="5" t="n">
        <v>2968</v>
      </c>
    </row>
    <row r="6" spans="1:3">
      <c r="A6" s="4" t="s">
        <v>745</v>
      </c>
      <c r="B6" s="5" t="n">
        <v>80961</v>
      </c>
      <c r="C6" s="5" t="n">
        <v>74475</v>
      </c>
    </row>
    <row r="7" spans="1:3">
      <c r="A7" s="4" t="s">
        <v>746</v>
      </c>
      <c r="B7" s="5" t="n">
        <v>7148</v>
      </c>
      <c r="C7" s="5" t="n">
        <v>4996</v>
      </c>
    </row>
    <row r="8" spans="1:3">
      <c r="A8" s="4" t="s">
        <v>747</v>
      </c>
      <c r="B8" s="5" t="n">
        <v>61068</v>
      </c>
      <c r="C8" s="5" t="n">
        <v>80061</v>
      </c>
    </row>
    <row r="9" spans="1:3">
      <c r="A9" s="4" t="s">
        <v>748</v>
      </c>
      <c r="B9" s="5" t="n">
        <v>11884</v>
      </c>
      <c r="C9" s="5" t="n">
        <v>9672</v>
      </c>
    </row>
    <row r="10" spans="1:3">
      <c r="A10" s="4" t="s">
        <v>749</v>
      </c>
      <c r="B10" s="5" t="n">
        <v>3332</v>
      </c>
      <c r="C10" s="5" t="n">
        <v>7248</v>
      </c>
    </row>
    <row r="11" spans="1:3">
      <c r="A11" s="4" t="s">
        <v>479</v>
      </c>
      <c r="B11" s="5" t="n">
        <v>18815</v>
      </c>
      <c r="C11" s="5" t="n">
        <v>22125</v>
      </c>
    </row>
    <row r="12" spans="1:3">
      <c r="A12" s="4" t="s">
        <v>750</v>
      </c>
      <c r="B12" s="5" t="n">
        <v>187698</v>
      </c>
      <c r="C12" s="5" t="n">
        <v>202440</v>
      </c>
    </row>
    <row r="13" spans="1:3">
      <c r="A13" s="4" t="s">
        <v>751</v>
      </c>
      <c r="B13" s="5" t="n">
        <v>-177631</v>
      </c>
      <c r="C13" s="5" t="n">
        <v>-183015</v>
      </c>
    </row>
    <row r="14" spans="1:3">
      <c r="A14" s="4" t="s">
        <v>752</v>
      </c>
      <c r="B14" s="5" t="n">
        <v>10067</v>
      </c>
      <c r="C14" s="5" t="n">
        <v>19425</v>
      </c>
    </row>
    <row r="15" spans="1:3">
      <c r="A15" s="3" t="s">
        <v>753</v>
      </c>
    </row>
    <row r="16" spans="1:3">
      <c r="A16" s="4" t="s">
        <v>152</v>
      </c>
      <c r="B16" s="5" t="n">
        <v>-9927</v>
      </c>
      <c r="C16" s="5" t="n">
        <v>-19190</v>
      </c>
    </row>
    <row r="17" spans="1:3">
      <c r="A17" s="4" t="s">
        <v>754</v>
      </c>
      <c r="B17" s="5" t="n">
        <v>-140</v>
      </c>
      <c r="C17" s="5" t="n">
        <v>-235</v>
      </c>
    </row>
    <row r="18" spans="1:3">
      <c r="A18" s="4" t="s">
        <v>750</v>
      </c>
      <c r="B18" s="5" t="n">
        <v>-10067</v>
      </c>
      <c r="C18" s="5" t="n">
        <v>-19425</v>
      </c>
    </row>
    <row r="19" spans="1:3">
      <c r="A19" s="4" t="s">
        <v>755</v>
      </c>
      <c r="B19" s="6" t="n">
        <v>0</v>
      </c>
      <c r="C1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6</v>
      </c>
      <c r="B1" s="2" t="s">
        <v>1</v>
      </c>
    </row>
    <row r="2" spans="1:4">
      <c r="B2" s="2" t="s">
        <v>2</v>
      </c>
      <c r="C2" s="2" t="s">
        <v>30</v>
      </c>
      <c r="D2" s="2" t="s">
        <v>65</v>
      </c>
    </row>
    <row r="3" spans="1:4">
      <c r="A3" s="3" t="s">
        <v>757</v>
      </c>
    </row>
    <row r="4" spans="1:4">
      <c r="A4" s="4" t="s">
        <v>758</v>
      </c>
      <c r="B4" s="6" t="n">
        <v>177631</v>
      </c>
      <c r="C4" s="6" t="n">
        <v>183015</v>
      </c>
    </row>
    <row r="5" spans="1:4">
      <c r="A5" s="4" t="s">
        <v>759</v>
      </c>
      <c r="B5" s="5" t="n">
        <v>5400</v>
      </c>
      <c r="C5" s="6" t="n">
        <v>43400</v>
      </c>
    </row>
    <row r="6" spans="1:4">
      <c r="A6" s="4" t="s">
        <v>760</v>
      </c>
      <c r="B6" s="5" t="n">
        <v>67800</v>
      </c>
    </row>
    <row r="7" spans="1:4">
      <c r="A7" s="4" t="s">
        <v>761</v>
      </c>
      <c r="B7" s="5" t="n">
        <v>231500</v>
      </c>
    </row>
    <row r="8" spans="1:4">
      <c r="A8" s="4" t="s">
        <v>762</v>
      </c>
      <c r="B8" s="5" t="n">
        <v>169200</v>
      </c>
    </row>
    <row r="9" spans="1:4">
      <c r="A9" s="4" t="s">
        <v>763</v>
      </c>
      <c r="B9" s="5" t="n">
        <v>62300</v>
      </c>
    </row>
    <row r="10" spans="1:4">
      <c r="A10" s="4" t="s">
        <v>764</v>
      </c>
      <c r="B10" s="5" t="n">
        <v>196700</v>
      </c>
    </row>
    <row r="11" spans="1:4">
      <c r="A11" s="4" t="s">
        <v>765</v>
      </c>
      <c r="B11" s="6" t="n">
        <v>11200</v>
      </c>
    </row>
    <row r="12" spans="1:4">
      <c r="A12" s="4" t="s">
        <v>707</v>
      </c>
      <c r="B12" s="4" t="s">
        <v>708</v>
      </c>
      <c r="C12" s="4" t="s">
        <v>708</v>
      </c>
      <c r="D12" s="4" t="s">
        <v>708</v>
      </c>
    </row>
    <row r="13" spans="1:4">
      <c r="A13" s="4" t="s">
        <v>766</v>
      </c>
      <c r="B13" s="6" t="n">
        <v>0</v>
      </c>
    </row>
    <row r="14" spans="1:4">
      <c r="A14" s="4" t="s">
        <v>767</v>
      </c>
      <c r="B14" s="5" t="n">
        <v>46100</v>
      </c>
    </row>
    <row r="15" spans="1:4">
      <c r="A15" s="4" t="s">
        <v>768</v>
      </c>
    </row>
    <row r="16" spans="1:4">
      <c r="A16" s="3" t="s">
        <v>757</v>
      </c>
    </row>
    <row r="17" spans="1:4">
      <c r="A17" s="4" t="s">
        <v>769</v>
      </c>
      <c r="B17" s="5" t="n">
        <v>16700</v>
      </c>
    </row>
    <row r="18" spans="1:4">
      <c r="A18" s="4" t="s">
        <v>770</v>
      </c>
    </row>
    <row r="19" spans="1:4">
      <c r="A19" s="3" t="s">
        <v>757</v>
      </c>
    </row>
    <row r="20" spans="1:4">
      <c r="A20" s="4" t="s">
        <v>769</v>
      </c>
      <c r="B20" s="5" t="n">
        <v>5700</v>
      </c>
    </row>
    <row r="21" spans="1:4">
      <c r="A21" s="4" t="s">
        <v>771</v>
      </c>
    </row>
    <row r="22" spans="1:4">
      <c r="A22" s="3" t="s">
        <v>757</v>
      </c>
    </row>
    <row r="23" spans="1:4">
      <c r="A23" s="4" t="s">
        <v>769</v>
      </c>
      <c r="B23" s="5" t="n">
        <v>290800</v>
      </c>
    </row>
    <row r="24" spans="1:4">
      <c r="A24" s="4" t="s">
        <v>772</v>
      </c>
      <c r="B24" s="5" t="n">
        <v>13200</v>
      </c>
    </row>
    <row r="25" spans="1:4">
      <c r="A25" s="4" t="s">
        <v>773</v>
      </c>
    </row>
    <row r="26" spans="1:4">
      <c r="A26" s="3" t="s">
        <v>757</v>
      </c>
    </row>
    <row r="27" spans="1:4">
      <c r="A27" s="4" t="s">
        <v>769</v>
      </c>
      <c r="B27" s="5" t="n">
        <v>167100</v>
      </c>
    </row>
    <row r="28" spans="1:4">
      <c r="A28" s="4" t="s">
        <v>772</v>
      </c>
      <c r="B28" s="5" t="n">
        <v>8700</v>
      </c>
    </row>
    <row r="29" spans="1:4">
      <c r="A29" s="4" t="s">
        <v>774</v>
      </c>
    </row>
    <row r="30" spans="1:4">
      <c r="A30" s="3" t="s">
        <v>757</v>
      </c>
    </row>
    <row r="31" spans="1:4">
      <c r="A31" s="4" t="s">
        <v>775</v>
      </c>
      <c r="B31" s="6" t="n">
        <v>50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6</v>
      </c>
      <c r="B1" s="2" t="s">
        <v>1</v>
      </c>
    </row>
    <row r="2" spans="1:6">
      <c r="B2" s="2" t="s">
        <v>2</v>
      </c>
      <c r="C2" s="2" t="s">
        <v>30</v>
      </c>
      <c r="D2" s="2" t="s">
        <v>65</v>
      </c>
      <c r="E2" s="2" t="s">
        <v>777</v>
      </c>
      <c r="F2" s="2" t="s">
        <v>542</v>
      </c>
    </row>
    <row r="3" spans="1:6">
      <c r="A3" s="3" t="s">
        <v>191</v>
      </c>
    </row>
    <row r="4" spans="1:6">
      <c r="A4" s="4" t="s">
        <v>778</v>
      </c>
      <c r="B4" s="11" t="n">
        <v>2.2</v>
      </c>
      <c r="C4" s="11" t="n">
        <v>2.2</v>
      </c>
      <c r="D4" s="11" t="n">
        <v>1.8</v>
      </c>
    </row>
    <row r="5" spans="1:6">
      <c r="A5" s="4" t="s">
        <v>779</v>
      </c>
    </row>
    <row r="6" spans="1:6">
      <c r="A6" s="3" t="s">
        <v>780</v>
      </c>
    </row>
    <row r="7" spans="1:6">
      <c r="A7" s="4" t="s">
        <v>346</v>
      </c>
      <c r="B7" s="11" t="n">
        <v>22.4</v>
      </c>
      <c r="F7" s="11" t="n">
        <v>0.8</v>
      </c>
    </row>
    <row r="8" spans="1:6">
      <c r="A8" s="4" t="s">
        <v>781</v>
      </c>
    </row>
    <row r="9" spans="1:6">
      <c r="A9" s="3" t="s">
        <v>780</v>
      </c>
    </row>
    <row r="10" spans="1:6">
      <c r="A10" s="4" t="s">
        <v>782</v>
      </c>
      <c r="E10" s="11" t="n">
        <v>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392</v>
      </c>
    </row>
    <row r="2" spans="1:2">
      <c r="A2" s="3" t="s">
        <v>784</v>
      </c>
    </row>
    <row r="3" spans="1:2">
      <c r="A3" s="5" t="n">
        <v>2018</v>
      </c>
      <c r="B3" s="6" t="n">
        <v>2110</v>
      </c>
    </row>
    <row r="4" spans="1:2">
      <c r="A4" s="5" t="n">
        <v>2019</v>
      </c>
      <c r="B4" s="5" t="n">
        <v>1095</v>
      </c>
    </row>
    <row r="5" spans="1:2">
      <c r="A5" s="5" t="n">
        <v>2020</v>
      </c>
      <c r="B5" s="5" t="n">
        <v>845</v>
      </c>
    </row>
    <row r="6" spans="1:2">
      <c r="A6" s="5" t="n">
        <v>2021</v>
      </c>
      <c r="B6" s="5" t="n">
        <v>712</v>
      </c>
    </row>
    <row r="7" spans="1:2">
      <c r="A7" s="5" t="n">
        <v>2022</v>
      </c>
      <c r="B7" s="5" t="n">
        <v>652</v>
      </c>
    </row>
    <row r="8" spans="1:2">
      <c r="A8" s="4" t="s">
        <v>785</v>
      </c>
      <c r="B8" s="5" t="n">
        <v>1274</v>
      </c>
    </row>
    <row r="9" spans="1:2">
      <c r="A9" s="4" t="s">
        <v>786</v>
      </c>
      <c r="B9" s="6" t="n">
        <v>66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28"/>
    <col customWidth="1" max="3" min="3" width="21"/>
    <col customWidth="1" max="4" min="4" width="21"/>
  </cols>
  <sheetData>
    <row r="1" spans="1:4">
      <c r="A1" s="1" t="s">
        <v>787</v>
      </c>
      <c r="B1" s="2" t="s">
        <v>1</v>
      </c>
    </row>
    <row r="2" spans="1:4">
      <c r="B2" s="2" t="s">
        <v>358</v>
      </c>
      <c r="C2" s="2" t="s">
        <v>333</v>
      </c>
      <c r="D2" s="2" t="s">
        <v>359</v>
      </c>
    </row>
    <row r="3" spans="1:4">
      <c r="A3" s="3" t="s">
        <v>194</v>
      </c>
    </row>
    <row r="4" spans="1:4">
      <c r="A4" s="4" t="s">
        <v>360</v>
      </c>
      <c r="B4" s="5" t="n">
        <v>1</v>
      </c>
    </row>
    <row r="5" spans="1:4">
      <c r="A5" s="3" t="s">
        <v>788</v>
      </c>
    </row>
    <row r="6" spans="1:4">
      <c r="A6" s="4" t="s">
        <v>41</v>
      </c>
      <c r="B6" s="6" t="n">
        <v>391653</v>
      </c>
      <c r="C6" s="6" t="n">
        <v>269345</v>
      </c>
    </row>
    <row r="7" spans="1:4">
      <c r="A7" s="4" t="s">
        <v>789</v>
      </c>
      <c r="B7" s="5" t="n">
        <v>8376</v>
      </c>
      <c r="C7" s="5" t="n">
        <v>7429</v>
      </c>
    </row>
    <row r="8" spans="1:4">
      <c r="A8" s="4" t="s">
        <v>790</v>
      </c>
      <c r="B8" s="5" t="n">
        <v>194392</v>
      </c>
      <c r="C8" s="5" t="n">
        <v>82705</v>
      </c>
      <c r="D8" s="6" t="n">
        <v>36766</v>
      </c>
    </row>
    <row r="9" spans="1:4">
      <c r="A9" s="4" t="s">
        <v>791</v>
      </c>
    </row>
    <row r="10" spans="1:4">
      <c r="A10" s="3" t="s">
        <v>788</v>
      </c>
    </row>
    <row r="11" spans="1:4">
      <c r="A11" s="4" t="s">
        <v>41</v>
      </c>
      <c r="B11" s="5" t="n">
        <v>278108</v>
      </c>
      <c r="C11" s="5" t="n">
        <v>223098</v>
      </c>
    </row>
    <row r="12" spans="1:4">
      <c r="A12" s="4" t="s">
        <v>789</v>
      </c>
      <c r="B12" s="5" t="n">
        <v>6272</v>
      </c>
      <c r="C12" s="5" t="n">
        <v>6439</v>
      </c>
    </row>
    <row r="13" spans="1:4">
      <c r="A13" s="4" t="s">
        <v>790</v>
      </c>
      <c r="B13" s="5" t="n">
        <v>49155</v>
      </c>
      <c r="C13" s="5" t="n">
        <v>1206</v>
      </c>
    </row>
    <row r="14" spans="1:4">
      <c r="A14" s="4" t="s">
        <v>792</v>
      </c>
    </row>
    <row r="15" spans="1:4">
      <c r="A15" s="3" t="s">
        <v>788</v>
      </c>
    </row>
    <row r="16" spans="1:4">
      <c r="A16" s="4" t="s">
        <v>41</v>
      </c>
      <c r="B16" s="5" t="n">
        <v>113545</v>
      </c>
      <c r="C16" s="5" t="n">
        <v>46247</v>
      </c>
    </row>
    <row r="17" spans="1:4">
      <c r="A17" s="4" t="s">
        <v>789</v>
      </c>
      <c r="B17" s="5" t="n">
        <v>2104</v>
      </c>
      <c r="C17" s="5" t="n">
        <v>990</v>
      </c>
    </row>
    <row r="18" spans="1:4">
      <c r="A18" s="4" t="s">
        <v>790</v>
      </c>
      <c r="B18" s="6" t="n">
        <v>145237</v>
      </c>
      <c r="C18" s="6" t="n">
        <v>814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3</v>
      </c>
      <c r="B1" s="2" t="s">
        <v>1</v>
      </c>
    </row>
    <row r="2" spans="1:4">
      <c r="B2" s="2" t="s">
        <v>2</v>
      </c>
      <c r="C2" s="2" t="s">
        <v>30</v>
      </c>
      <c r="D2" s="2" t="s">
        <v>65</v>
      </c>
    </row>
    <row r="3" spans="1:4">
      <c r="A3" s="3" t="s">
        <v>197</v>
      </c>
    </row>
    <row r="4" spans="1:4">
      <c r="A4" s="4" t="s">
        <v>794</v>
      </c>
      <c r="B4" s="4" t="s">
        <v>795</v>
      </c>
    </row>
    <row r="5" spans="1:4">
      <c r="A5" s="4" t="s">
        <v>796</v>
      </c>
      <c r="B5" s="4" t="s">
        <v>797</v>
      </c>
    </row>
    <row r="6" spans="1:4">
      <c r="A6" s="4" t="s">
        <v>798</v>
      </c>
      <c r="B6" s="11" t="n">
        <v>1.6</v>
      </c>
      <c r="C6" s="11" t="n">
        <v>1.1</v>
      </c>
      <c r="D6" s="11" t="n">
        <v>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799</v>
      </c>
      <c r="B1" s="2" t="s">
        <v>333</v>
      </c>
    </row>
    <row r="2" spans="1:2">
      <c r="A2" s="3" t="s">
        <v>200</v>
      </c>
    </row>
    <row r="3" spans="1:2">
      <c r="A3" s="4" t="s">
        <v>800</v>
      </c>
      <c r="B3" s="11" t="n">
        <v>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801</v>
      </c>
      <c r="B1" s="2" t="s">
        <v>1</v>
      </c>
    </row>
    <row r="2" spans="1:2">
      <c r="B2" s="2" t="s">
        <v>392</v>
      </c>
    </row>
    <row r="3" spans="1:2">
      <c r="A3" s="3" t="s">
        <v>802</v>
      </c>
    </row>
    <row r="4" spans="1:2">
      <c r="A4" s="4" t="s">
        <v>803</v>
      </c>
      <c r="B4" s="6" t="n">
        <v>22</v>
      </c>
    </row>
    <row r="5" spans="1:2">
      <c r="A5" s="4" t="s">
        <v>804</v>
      </c>
      <c r="B5" s="5" t="n">
        <v>0</v>
      </c>
    </row>
    <row r="6" spans="1:2">
      <c r="A6" s="4" t="s">
        <v>805</v>
      </c>
      <c r="B6" s="5" t="n">
        <v>-22</v>
      </c>
    </row>
    <row r="7" spans="1:2">
      <c r="A7" s="4" t="s">
        <v>806</v>
      </c>
      <c r="B7"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538</v>
      </c>
      <c r="J1" s="2" t="s">
        <v>1</v>
      </c>
    </row>
    <row r="2" spans="1:12">
      <c r="B2" s="2" t="s">
        <v>2</v>
      </c>
      <c r="C2" s="2" t="s">
        <v>539</v>
      </c>
      <c r="D2" s="2" t="s">
        <v>4</v>
      </c>
      <c r="E2" s="2" t="s">
        <v>540</v>
      </c>
      <c r="F2" s="2" t="s">
        <v>30</v>
      </c>
      <c r="G2" s="2" t="s">
        <v>541</v>
      </c>
      <c r="H2" s="2" t="s">
        <v>542</v>
      </c>
      <c r="I2" s="2" t="s">
        <v>543</v>
      </c>
      <c r="J2" s="2" t="s">
        <v>2</v>
      </c>
      <c r="K2" s="2" t="s">
        <v>30</v>
      </c>
      <c r="L2" s="2" t="s">
        <v>65</v>
      </c>
    </row>
    <row r="3" spans="1:12">
      <c r="A3" s="3" t="s">
        <v>206</v>
      </c>
    </row>
    <row r="4" spans="1:12">
      <c r="A4" s="4" t="s">
        <v>67</v>
      </c>
      <c r="B4" s="6" t="n">
        <v>57953</v>
      </c>
      <c r="C4" s="6" t="n">
        <v>41780</v>
      </c>
      <c r="D4" s="6" t="n">
        <v>47891</v>
      </c>
      <c r="E4" s="6" t="n">
        <v>26442</v>
      </c>
      <c r="F4" s="6" t="n">
        <v>25119</v>
      </c>
      <c r="G4" s="6" t="n">
        <v>22013</v>
      </c>
      <c r="H4" s="6" t="n">
        <v>15437</v>
      </c>
      <c r="I4" s="6" t="n">
        <v>18878</v>
      </c>
      <c r="J4" s="6" t="n">
        <v>174066</v>
      </c>
      <c r="K4" s="6" t="n">
        <v>81447</v>
      </c>
      <c r="L4" s="6" t="n">
        <v>33696</v>
      </c>
    </row>
    <row r="5" spans="1:12">
      <c r="A5" s="4" t="s">
        <v>68</v>
      </c>
      <c r="B5" s="5" t="n">
        <v>20077</v>
      </c>
      <c r="C5" s="5" t="n">
        <v>73</v>
      </c>
      <c r="D5" s="5" t="n">
        <v>71</v>
      </c>
      <c r="E5" s="5" t="n">
        <v>105</v>
      </c>
      <c r="F5" s="5" t="n">
        <v>72</v>
      </c>
      <c r="G5" s="5" t="n">
        <v>973</v>
      </c>
      <c r="H5" s="5" t="n">
        <v>196</v>
      </c>
      <c r="I5" s="5" t="n">
        <v>17</v>
      </c>
      <c r="J5" s="5" t="n">
        <v>20326</v>
      </c>
      <c r="K5" s="5" t="n">
        <v>1258</v>
      </c>
      <c r="L5" s="5" t="n">
        <v>3070</v>
      </c>
    </row>
    <row r="6" spans="1:12">
      <c r="A6" s="4" t="s">
        <v>808</v>
      </c>
      <c r="B6" s="5" t="n">
        <v>72578</v>
      </c>
      <c r="C6" s="5" t="n">
        <v>72745</v>
      </c>
      <c r="D6" s="5" t="n">
        <v>60459</v>
      </c>
      <c r="E6" s="5" t="n">
        <v>52902</v>
      </c>
      <c r="F6" s="5" t="n">
        <v>50183</v>
      </c>
      <c r="G6" s="5" t="n">
        <v>55050</v>
      </c>
      <c r="H6" s="5" t="n">
        <v>52193</v>
      </c>
      <c r="I6" s="5" t="n">
        <v>57337</v>
      </c>
      <c r="J6" s="5" t="n">
        <v>258684</v>
      </c>
      <c r="K6" s="5" t="n">
        <v>214763</v>
      </c>
      <c r="L6" s="5" t="n">
        <v>203896</v>
      </c>
    </row>
    <row r="7" spans="1:12">
      <c r="A7" s="4" t="s">
        <v>76</v>
      </c>
      <c r="B7" s="5" t="n">
        <v>5452</v>
      </c>
      <c r="C7" s="5" t="n">
        <v>-30892</v>
      </c>
      <c r="D7" s="5" t="n">
        <v>-12497</v>
      </c>
      <c r="E7" s="5" t="n">
        <v>-26355</v>
      </c>
      <c r="F7" s="5" t="n">
        <v>-24992</v>
      </c>
      <c r="G7" s="5" t="n">
        <v>-32064</v>
      </c>
      <c r="H7" s="5" t="n">
        <v>-36560</v>
      </c>
      <c r="I7" s="5" t="n">
        <v>-38442</v>
      </c>
      <c r="J7" s="5" t="n">
        <v>-64292</v>
      </c>
      <c r="K7" s="5" t="n">
        <v>-132058</v>
      </c>
      <c r="L7" s="5" t="n">
        <v>-167130</v>
      </c>
    </row>
    <row r="8" spans="1:12">
      <c r="A8" s="4" t="s">
        <v>81</v>
      </c>
      <c r="B8" s="6" t="n">
        <v>1270</v>
      </c>
      <c r="C8" s="6" t="n">
        <v>-33738</v>
      </c>
      <c r="D8" s="6" t="n">
        <v>-17475</v>
      </c>
      <c r="E8" s="6" t="n">
        <v>-29057</v>
      </c>
      <c r="F8" s="6" t="n">
        <v>-26796</v>
      </c>
      <c r="G8" s="6" t="n">
        <v>-35167</v>
      </c>
      <c r="H8" s="6" t="n">
        <v>-38914</v>
      </c>
      <c r="I8" s="6" t="n">
        <v>-41233</v>
      </c>
      <c r="J8" s="6" t="n">
        <v>-79000</v>
      </c>
      <c r="K8" s="6" t="n">
        <v>-142110</v>
      </c>
      <c r="L8" s="6" t="n">
        <v>-170447</v>
      </c>
    </row>
    <row r="9" spans="1:12">
      <c r="A9" s="4" t="s">
        <v>84</v>
      </c>
      <c r="B9" s="8" t="n">
        <v>0.03</v>
      </c>
      <c r="C9" s="8" t="n">
        <v>-0.82</v>
      </c>
      <c r="D9" s="8" t="n">
        <v>-0.44</v>
      </c>
      <c r="E9" s="8" t="n">
        <v>-0.85</v>
      </c>
      <c r="F9" s="8" t="n">
        <v>-0.78</v>
      </c>
      <c r="G9" s="8" t="n">
        <v>-1.03</v>
      </c>
      <c r="H9" s="8" t="n">
        <v>-1.14</v>
      </c>
      <c r="I9" s="8" t="n">
        <v>-1.22</v>
      </c>
      <c r="J9" s="8" t="n">
        <v>-2.02</v>
      </c>
      <c r="K9" s="8" t="n">
        <v>-4.17</v>
      </c>
      <c r="L9" s="8" t="n">
        <v>-5.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28:10Z</dcterms:created>
  <dcterms:modified xmlns:dcterms="http://purl.org/dc/terms/" xmlns:xsi="http://www.w3.org/2001/XMLSchema-instance" xsi:type="dcterms:W3CDTF">2018-03-06T17:28:10Z</dcterms:modified>
</cp:coreProperties>
</file>